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Loss) Attributable to" sheetId="11" state="visible" r:id="rId11"/>
    <sheet xmlns:r="http://schemas.openxmlformats.org/officeDocument/2006/relationships" name="Investment in Expedia" sheetId="12" state="visible" r:id="rId12"/>
    <sheet xmlns:r="http://schemas.openxmlformats.org/officeDocument/2006/relationships" name="Assets and Liabilities Measured" sheetId="13" state="visible" r:id="rId13"/>
    <sheet xmlns:r="http://schemas.openxmlformats.org/officeDocument/2006/relationships" name="Goodwill and Other Intangible A" sheetId="14" state="visible" r:id="rId14"/>
    <sheet xmlns:r="http://schemas.openxmlformats.org/officeDocument/2006/relationships" name="Long-Term Debt and Capital Lea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New Accounting Pronouncements (" sheetId="18" state="visible" r:id="rId18"/>
    <sheet xmlns:r="http://schemas.openxmlformats.org/officeDocument/2006/relationships" name="New Accounting Pronouncements19" sheetId="19" state="visible" r:id="rId19"/>
    <sheet xmlns:r="http://schemas.openxmlformats.org/officeDocument/2006/relationships" name="Earnings (Loss) Attributable 20" sheetId="20" state="visible" r:id="rId20"/>
    <sheet xmlns:r="http://schemas.openxmlformats.org/officeDocument/2006/relationships" name="Assets and Liabilities Measur21" sheetId="21" state="visible" r:id="rId21"/>
    <sheet xmlns:r="http://schemas.openxmlformats.org/officeDocument/2006/relationships" name="Goodwill and Other Intangible22" sheetId="22" state="visible" r:id="rId22"/>
    <sheet xmlns:r="http://schemas.openxmlformats.org/officeDocument/2006/relationships" name="Long-Term Debt and Capital Le23" sheetId="23" state="visible" r:id="rId23"/>
    <sheet xmlns:r="http://schemas.openxmlformats.org/officeDocument/2006/relationships" name="Segment Information (Tables)" sheetId="24" state="visible" r:id="rId24"/>
    <sheet xmlns:r="http://schemas.openxmlformats.org/officeDocument/2006/relationships" name="Basis of Presentation (Details)" sheetId="25" state="visible" r:id="rId25"/>
    <sheet xmlns:r="http://schemas.openxmlformats.org/officeDocument/2006/relationships" name="New Accounting Pronouncements -" sheetId="26" state="visible" r:id="rId26"/>
    <sheet xmlns:r="http://schemas.openxmlformats.org/officeDocument/2006/relationships" name="New Accounting Pronouncements27" sheetId="27" state="visible" r:id="rId27"/>
    <sheet xmlns:r="http://schemas.openxmlformats.org/officeDocument/2006/relationships" name="New Accounting Pronouncements28" sheetId="28" state="visible" r:id="rId28"/>
    <sheet xmlns:r="http://schemas.openxmlformats.org/officeDocument/2006/relationships" name="Earnings (Loss) Attributable 29" sheetId="29" state="visible" r:id="rId29"/>
    <sheet xmlns:r="http://schemas.openxmlformats.org/officeDocument/2006/relationships" name="Investment in Expedia - Text (D" sheetId="30" state="visible" r:id="rId30"/>
    <sheet xmlns:r="http://schemas.openxmlformats.org/officeDocument/2006/relationships" name="Investment in Expedia - Additio" sheetId="31" state="visible" r:id="rId31"/>
    <sheet xmlns:r="http://schemas.openxmlformats.org/officeDocument/2006/relationships" name="Assets and Liabilities Measur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Long-Term Debt and Capital Le36" sheetId="36" state="visible" r:id="rId36"/>
    <sheet xmlns:r="http://schemas.openxmlformats.org/officeDocument/2006/relationships" name="Long-Term Debt and Capital Le37" sheetId="37" state="visible" r:id="rId37"/>
    <sheet xmlns:r="http://schemas.openxmlformats.org/officeDocument/2006/relationships" name="Long-Term Debt and Capital Le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egment Information - Performan" sheetId="41" state="visible" r:id="rId41"/>
    <sheet xmlns:r="http://schemas.openxmlformats.org/officeDocument/2006/relationships" name="Segment Information - Other Inf" sheetId="42" state="visible" r:id="rId42"/>
    <sheet xmlns:r="http://schemas.openxmlformats.org/officeDocument/2006/relationships" name="Segment Information - Reconcili" sheetId="43" state="visible" r:id="rId43"/>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8</t>
  </si>
  <si>
    <t>Jul. 16, 2018</t>
  </si>
  <si>
    <t>Entity Registrant Name</t>
  </si>
  <si>
    <t>Liberty Expedia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ommon Series A</t>
  </si>
  <si>
    <t>Entity Common Stock, Shares Outstanding</t>
  </si>
  <si>
    <t>Common Series B</t>
  </si>
  <si>
    <t>Condensed Consolidated Balance Sheets - USD ($) $ in Millions</t>
  </si>
  <si>
    <t>Dec. 31, 2017</t>
  </si>
  <si>
    <t>Current assets:</t>
  </si>
  <si>
    <t>Cash and cash equivalents</t>
  </si>
  <si>
    <t>Accounts receivable, net</t>
  </si>
  <si>
    <t>Short-term marketable securities</t>
  </si>
  <si>
    <t>Prepaid expenses</t>
  </si>
  <si>
    <t>Other current assets</t>
  </si>
  <si>
    <t>Total current assets</t>
  </si>
  <si>
    <t>Property and equipment, at cost</t>
  </si>
  <si>
    <t>Accumulated depreciation</t>
  </si>
  <si>
    <t>Property and equipment, net</t>
  </si>
  <si>
    <t>Intangible assets not subject to amortization:</t>
  </si>
  <si>
    <t>Goodwill</t>
  </si>
  <si>
    <t>Tradenames</t>
  </si>
  <si>
    <t>Indefinite lived intangible assets</t>
  </si>
  <si>
    <t>Intangible assets subject to amortization, net</t>
  </si>
  <si>
    <t>Other assets, net</t>
  </si>
  <si>
    <t>Total assets</t>
  </si>
  <si>
    <t>Current liabilities:</t>
  </si>
  <si>
    <t>Accounts payable, merchant</t>
  </si>
  <si>
    <t>Accounts payable, other</t>
  </si>
  <si>
    <t>Accrued liabilities</t>
  </si>
  <si>
    <t>Deferred merchant bookings</t>
  </si>
  <si>
    <t>Deferred revenue</t>
  </si>
  <si>
    <t>Current portion of debt (note 7)</t>
  </si>
  <si>
    <t>Other current liabilities</t>
  </si>
  <si>
    <t>Total current liabilities</t>
  </si>
  <si>
    <t>Long-term debt and capital lease obligations, net, including $386 million and $398 million measured at fair value (note 7)</t>
  </si>
  <si>
    <t>Deferred income tax liabilities</t>
  </si>
  <si>
    <t>Other long term liabilities</t>
  </si>
  <si>
    <t>Total liabilities</t>
  </si>
  <si>
    <t>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9)</t>
  </si>
  <si>
    <t>Total liabilities and equity</t>
  </si>
  <si>
    <t>Common stock value</t>
  </si>
  <si>
    <t>Condensed Consolidated Balance Sheets (Parenthetical) - USD ($) $ in Millions</t>
  </si>
  <si>
    <t>Long-term debt, fair value</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densed Consolidated Statements Of Operations - USD ($) $ in Millions</t>
  </si>
  <si>
    <t>3 Months Ended</t>
  </si>
  <si>
    <t>Jun. 30, 2017</t>
  </si>
  <si>
    <t>Revenue</t>
  </si>
  <si>
    <t>Cost of goods sold (exclusive of depreciation shown separately below)</t>
  </si>
  <si>
    <t>Operating costs and expenses:</t>
  </si>
  <si>
    <t>Selling and marketing, including stock-based compensation (note 8)</t>
  </si>
  <si>
    <t>Technology and content, including stock-based compensation (note 8)</t>
  </si>
  <si>
    <t>General and administrative, including stock-based compensation (note 8)</t>
  </si>
  <si>
    <t>Other operating expense</t>
  </si>
  <si>
    <t>Depreciation and amortization</t>
  </si>
  <si>
    <t>Legal reserves, occupancy tax and other</t>
  </si>
  <si>
    <t>Total operating cost and expenses</t>
  </si>
  <si>
    <t>Operating income (loss)</t>
  </si>
  <si>
    <t>Other income (expense):</t>
  </si>
  <si>
    <t>Interest expense</t>
  </si>
  <si>
    <t>Other, net</t>
  </si>
  <si>
    <t>Total Other income (expense)</t>
  </si>
  <si>
    <t>Earnings (loss) before income taxes</t>
  </si>
  <si>
    <t>Income tax (expense) benefit</t>
  </si>
  <si>
    <t>Net earnings (loss)</t>
  </si>
  <si>
    <t>Less net earnings (loss) attributable to the noncontrolling interests</t>
  </si>
  <si>
    <t>Net earnings (loss) attributable to Liberty Expedia Holdings, Inc. shareholders</t>
  </si>
  <si>
    <t>Basic net earnings (loss) attributable to Series A and Series B Liberty Expedia Holdings, Inc. shareholders per common share (note 3)</t>
  </si>
  <si>
    <t>Diluted net earnings (loss) attributable to Series A and Series B Liberty Expedia Holdings, Inc. shareholders per common share (note 3)</t>
  </si>
  <si>
    <t>Service</t>
  </si>
  <si>
    <t>Cost of service revenue</t>
  </si>
  <si>
    <t>Product</t>
  </si>
  <si>
    <t>Condensed Consolidated Statements Of Operations (Parenthetical) - USD ($) $ in Millions</t>
  </si>
  <si>
    <t>Selling and Marketing</t>
  </si>
  <si>
    <t>Stock-based compensation expense</t>
  </si>
  <si>
    <t>Technology and Content</t>
  </si>
  <si>
    <t>General and Administrative</t>
  </si>
  <si>
    <t>Other Operating Expense</t>
  </si>
  <si>
    <t>Condensed Consolidated Statements Of Comprehensive Earnings (Loss) - USD ($) $ in Millions</t>
  </si>
  <si>
    <t>Condensed Consolidated Statements Of Comprehensive Earnings (Loss)</t>
  </si>
  <si>
    <t>Other comprehensive earnings (loss), net of taxes:</t>
  </si>
  <si>
    <t>Currency translation adjustments and other</t>
  </si>
  <si>
    <t>Other comprehensive earnings (loss)</t>
  </si>
  <si>
    <t>Comprehensive earnings (loss)</t>
  </si>
  <si>
    <t>Less comprehensive earnings (loss) attributable to the noncontrolling interest</t>
  </si>
  <si>
    <t>Comprehensive earnings (loss) attributable to Liberty Expedia Holdings, Inc. shareholders</t>
  </si>
  <si>
    <t>Condensed Consolidated Statements Of Cash Flows - USD ($) $ in Millions</t>
  </si>
  <si>
    <t>Net cash provided (used) by operating activities</t>
  </si>
  <si>
    <t>Adjustments to reconcile net earnings to net cash provided by operating activities:</t>
  </si>
  <si>
    <t>Stock-based compensation</t>
  </si>
  <si>
    <t>Realized (gain) loss on foreign currency forwards</t>
  </si>
  <si>
    <t>(Gain) loss on equity securities</t>
  </si>
  <si>
    <t>Deferred income tax expense (benefit)</t>
  </si>
  <si>
    <t>Other noncash charges (credits), net</t>
  </si>
  <si>
    <t>Changes in operating assets and liabilities</t>
  </si>
  <si>
    <t>Current and other assets</t>
  </si>
  <si>
    <t>Payables and other liabilities</t>
  </si>
  <si>
    <t>Cash flows from investing activities:</t>
  </si>
  <si>
    <t>Capital expended for property and equipment and capitalized software</t>
  </si>
  <si>
    <t>Purchases of short-term investments and other marketable securities</t>
  </si>
  <si>
    <t>Sales of short-term marketable securities</t>
  </si>
  <si>
    <t>Net settlement of foreign currency forwards</t>
  </si>
  <si>
    <t>Net cash provided (used) by investing activities</t>
  </si>
  <si>
    <t>Cash flows from financing activities:</t>
  </si>
  <si>
    <t>Borrowings of debt</t>
  </si>
  <si>
    <t>Repayments of debt</t>
  </si>
  <si>
    <t>Shares issued by subsidiary</t>
  </si>
  <si>
    <t>Shares repurchased by subsidiary</t>
  </si>
  <si>
    <t>Dividends paid by subsidiary</t>
  </si>
  <si>
    <t>Proceeds from exercise of equity awards and employee stock purchase plan</t>
  </si>
  <si>
    <t>Taxes paid in lieu of shares issued for stock-based compensation</t>
  </si>
  <si>
    <t>Other financing activities, net</t>
  </si>
  <si>
    <t>Net cash provided (used) by financing activities</t>
  </si>
  <si>
    <t>Effect of foreign exchange rates on cash and cash equivalents</t>
  </si>
  <si>
    <t>Net increase (decrease) in cash and cash equivalents</t>
  </si>
  <si>
    <t>Cash and cash equivalents and restricted cash at beginning of period</t>
  </si>
  <si>
    <t>Cash and cash equivalents and restricted cash at end of period</t>
  </si>
  <si>
    <t>Condensed Consolidated Statement Of Equity - 6 months ended Jun. 30, 2018 - USD ($) $ in Millions</t>
  </si>
  <si>
    <t>Common Series ACommon stock</t>
  </si>
  <si>
    <t>Accumulated other comprehensive earnings (loss)</t>
  </si>
  <si>
    <t>Retained earnings (accumulated deficit)</t>
  </si>
  <si>
    <t>Noncontrolling Interest in equity of subsidiaries</t>
  </si>
  <si>
    <t>Total</t>
  </si>
  <si>
    <t>Beginning Balance at Dec. 31, 2017</t>
  </si>
  <si>
    <t>Other comprehensive income (loss)</t>
  </si>
  <si>
    <t>Stock compensation</t>
  </si>
  <si>
    <t>Proceeds from exercise of equity instruments in subsidiary</t>
  </si>
  <si>
    <t>Other</t>
  </si>
  <si>
    <t>Ending Balance at Jun. 30, 2018</t>
  </si>
  <si>
    <t>Adoption of new accounting guidance | ASU 2014-09</t>
  </si>
  <si>
    <t>Basis of Presentation</t>
  </si>
  <si>
    <t>(1) Basis of Presentation
During November 2015, the board of directors of Liberty Interactive Corporation ("Liberty Interactive"), now known as Qurate Retail, Inc. (“Qurate Retail”) authorized management to pursue a plan to distribute to holders of its then-outstanding Liberty Ventures common stock shares of a newly formed entity, Liberty Expedia Holdings, Inc. ("Expedia Holdings" or the "Company" as discussed below) ("Expedia Holdings Split-Off"). Following the Expedia Holdings Split-Off, Expedia Holdings is comprised of, among other things, Qurate Retail's former ownership interest in Expedia Group, Inc. (formerly “Expedia, Inc.”) ("Expedia"), as well as Qurate Retail's former wholly-owned subsidiary Vitalize, LLC (which we refer to as “Bodybuilding”).
The Expedia Holdings Split-Off occurred on November 4, 2016. Following the Expedia Holdings Split-Off, Expedia Holdings and Qurate Retail operate as separate, publicly traded companies. The Expedia Holdings Split-Off was intended to be tax-free to Qurate Retail and the former stockholders of Liberty Ventures. In February 2017, the Internal Revenue Service (the “IRS”) completed its review of the Expedia Holdings Split-Off and informed Qurate Retail that it agreed with the nontaxable characterization of the transactions. Qurate Retail received an Issue Resolution Agreement from the IRS documenting this conclusion.
The accompanying condensed consolidated financial statements represent the consolidation of the historical financial information of Bodybuilding and Expedia. These financial statements refer to the consolidation of the aforementioned subsidiaries as "Expedia Holdings," "the Company," "us," "we" and "our" in the notes to the condensed consolidated financial statements. The Expedia Holdings Split-Off was accounted for at historical cost due to the pro rata nature of the distribution to the former holders of Liberty Ventures common stock. All significant intercompany accounts and transactions have been eliminated in the consolidated financial statements.
The accompanying (a) condensed consolidated balance sheet as of December 31, 2017, which has been derived from audited financial statements, and (b) the interim unaudited condensed consolidated financial statements have been prepared in accordance with generally accepted accounting principles in the United States ("GAAP") for interim financial information and the instructions on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the Company's Annual Report on Form 10-K for the year ended December 31, 2017.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certain merchant revenue, (iii) loyalty program accruals, (iv) valuation of other long-term liabilities, (v) measurement of stock-based compensation and (vi) income taxes to be its most significant estimates .
Split-Off of Expedia Holdings from Qurate Retail
Following the Expedia Holdings Split-Off, Qurate Retail and Expedia Holdings operate as separate, publicly traded companies, and neither has any stock ownership, beneficial or otherwise, in the other. In connection with the Expedia Holdings Split-Off, Expedia Holdings entered into certain agreements with Qurate Retail and/or Liberty Media Corporation (“Liberty Media”) (or certain of their subsidiaries) in order to govern certain of the ongoing relationships between these companies after the Expedia Holdings Split-Off and to provide for an orderly transition. These agreements include a reorganization agreement, a services agreement, a facilities sharing agreement and a tax sharing agreement.
The reorganization agreement between Qurate Retail and Expedia Holdings provides for, among other things, the principal corporate transactions (including the internal restructuring) required to effect the Expedia Holdings Split-Off, certain conditions to the Expedia Holdings Split-Off and provisions governing the relationship between Expedia Holdings and Qurate Retail with respect to and resulting from the Expedia Holdings Split-Off. The tax sharing agreement between Qurate Retail and Expedia Holdings provides for the allocation and indemnification of tax liabilities and benefits between Qurate Retail and Expedia Holdings and other agreements related to tax matters. Pursuant to the services agreement, Liberty Media provides Expedia Holdings with general and administrative services including legal, tax, accounting, treasury and investor relations support. Under the facilities sharing agreement among Liberty Media, a subsidiary of Liberty Media and Expedia Holdings, Expedia Holdings shares office space with Qurate Retail and Liberty Media and related amenities at Liberty Media's corporate headquarters. Expedia Holdings will reimburse Liberty Media for direct, out-of-pocket expenses incurred by Liberty Media in providing these services and for costs that will be negotiated semi-annually. Under these various agreements, approximately $1 million and $1 million for the three months ended June 30, 2018 and 2017, respectively, and $2 million and $2 million for the six months ended June 30, 2018 and 2017, respectively, was reimbursable to Liberty Media.
Seasonality
Expedia generally experiences seasonal fluctuations in the demand for its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Expedia’s travel services, including merchant and agency hotel, is recognized as the travel takes place rather than when it is booked, revenue typically lags bookings by several weeks for its hotel business and can be several months or more for its vacation rental business. Historically, HomeAway, Inc. (“HomeAway”), has seen seasonally stronger bookings in the first quarter of the year, with the relevant stays occurring during the peak summer travel months. The seasonal revenue impact is exacerbated with respect to income by the nature of Expedia’s variable cost of revenue and direct sales and marketing costs, which it typically realizes in closer alignment to booking volumes, and the more stable nature of its fixed costs. Furthermore, operating profits for Expedia’s primary advertising business, trivago N.V. (“trivago”), have typically been experienced in the second half of the year, particularly the fourth quarter, as selling and marketing costs offset revenue in the first half of the year as they typically increase marketing during the busy booking period for spring, summer and winter holiday travel. As a result on a consolidated basis, revenue and income are typically the lowest in the first quarter and highest in the third quarter. The continued growth of Expedia’s international operations, advertising business or a change in its product mix, including the growth of HomeAway, may influence the typical trend of the seasonality in the future, and there may also be business or market driven dynamics that result in short-term impacts to revenue or profitability that differ from the typical seasonal trends, including trivago’s recent changing marketplace dynamics.
The Tax Cuts and Jobs Act (the “Tax Act”) was enacted in December 2017. The Tax Act significantly changed U.S. tax law by, among other things, lowering U.S. corporate income tax rate, implementing a territorial tax system and imposing a one-time transition tax on deemed repatriated earnings of foreign subsidiaries. In the prior year, we recognized the provisional tax impacts related to the one-time transition tax and the revaluation of deferred tax balances and included these estimates in our consolidated financial statements for the year ended December 31, 2017. We are still in the process of analyzing the impact of the various provisions of the Tax Act. The ultimate impact may materially differ from these provisional amounts due to, among other things, continued analysis of the estimates and further guidance and interpretations on the application of the law. We expect to complete our analysis by December 2018.</t>
  </si>
  <si>
    <t>New Accounting Pronouncements</t>
  </si>
  <si>
    <t>(2) Recent Accounting Pronouncements
Recently Adopted Accounting Policies
Revenue from Contracts with Customers.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The new guidance impacted Expedia’s loyalty program accounting as it is no longer permitted to use the incremental cost method when recording the financial impact of rewards earned in conjunction with its traveler loyalty programs. Instead, Expedia re-values its liability using a relative fair value approach and now records its loyalty liability as a component of deferred merchant bookings. Additionally, due to the new definition of variable consideration, Expedia is required to estimate and record certain variable payments, primarily supplier overrides, earlier than previously recorded. Both modifications resulted in cumulative-effect adjustments to opening retained earnings, with an insignificant change to revenue on a go-forward basis. The new guidance also results in insignificant changes in the timing and classification of certain other revenue streams, including the reclassification of certain air fees from net revenue to cost of revenue. For a comprehensive discussion of our updated revenue recognition policy, refer to the Significant Accounting Policies-Revenue Recognition disclosure below.
The impact of the new guidance to our consolidated financial statements was not meaningful as of and for the three and six months ended June 30, 2018.
The cumulative effect of the revenue accounting changes made to our consolidated balance sheet as of January 1, 2018 were as follows:
Balance at
Balance at
December 31,
January 1,
2017
Adjustments
2018
(in millions)
Current and long-term assets:
Accounts receivable, net
$
1,871
$
(40)
$
1,831
Prepaid expenses and other current assets
370
(1)
369
Long-term investments and other assets
829
(3)
826
Current and long-term liabilities:
Deferred merchant bookings
3,219
619
3,838
Accrued expenses and other current liabilities
1,315
(564)
751
Deferred income taxes
2,155
(3)
2,152
Stockholders' equity:
Retained earnings
(1)
2,178
Noncontrolling interests in equity of subsidiaries
(7)
16,486
Recognition and Measurement of Financial Instruments. As of January 1, 2018, the Company adopted new guidance related to accounting for equity investments, financial liabilities under the fair value option, and the presentation and disclosure requirements for financial instruments. The most significant impact for the Company is with respect to the requirement that minority equity investments with readily determinable fair values, must be carried at fair value with changes in fair value recorded through net income. Previously such investments designated as available for sale were recorded at fair value with changes in fair value recorded through other comprehensive income. The Company elected to prospectively account for minority investments without readily determinable fair values at cost, with observable price changes reflected through net income. In addition, a portion of the unrealized gain (loss) recognized on the Company’s exchangeable debt accounted for at fair value is now presented in other comprehensive income as it relates to instrument specific credit risk, however this impact was not material to the overall financial statements for the three and six month periods ended June 30, 2018. The Company recorded an immaterial decrease to non-controlling interest in equity of subsidiaries, and increase to accumulated other comprehensive income (loss) (“AOCI”) related to an unrealized loss, net of tax.
Statement of Cash Flows. As of January 1, 2018, the Company adopted the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Upon adoption, we retrospectively adjusted the prior periods presented in our consolidated statement of cash flows, which resulted in a slight working capital benefit in prepaid expenses and other assets within operating activities in the six months ended June 30, 2017. Restricted cash includes cash and cash equivalents that is restricted through legal contracts, regulations or the Company’s intention to use the cash for a specific purpose. Expedia’s restricted cash primarily relates to certain traveler deposits and to a lesser extent collateral for office leases. The following table reconciles cash, cash equivalents and restricted cash reported in our condensed consolidated balance sheets to the total amount presented in our condensed consolidated statements of cash flows:
June 30,
December 31,
2018
2017
(in millions)
Cash and cash equivalents
$
$
Restricted cash included within other current assets
Restricted cash included within other assets
Total cash, cash equivalents and restricted cash and cash equivalents in the condensed consolidated statement of cash flows
$
$
Intra-entity Transfers of Assets Other Than Inventory. As of January 1, 2018, the Company adopted the new guidance amending the accounting for income taxes associated with intra-entity transfers of assets other than inventory. This new guidance requires an entity to recognize the income tax consequences of an intra-entity transfer of an asset other than inventory in earnings when the transfer occurs rather than our historical practice to defer and amortize the tax consequences over a specific period of time. As a result of the adoption, the Company recorded an immaterial reduction to retained earnings and non-controlling interest in equity of subsidiaries, a reduction to long-term investments and other assets and an increase to deferred tax assets related to the unrecognized income tax effects of asset transfers that occurred prior to adoption.
Reclassification of Certain Tax Effects from Accumulated Other Comprehensive Income. In February 2018, the Financial Accounting Standards Board (“FASB”) issued new guidance that allows an entity to elect to reclassify “stranded” tax effects in AOCI to retained earnings to address concerns related to accounting for certain provisions of the Tax Act. The guidance is effective for annual and interim reporting periods beginning after December 15, 2018, with early adoption permitted.
The Company elected to early adopt the new guidance during the first quarter of 2018, which resulted in the reclassification of the income tax effect of the Tax Act from AOCI to retained earnings in order to reflect the tax effects of items within AOCI at the appropriate tax rate. As a result, the Company recorded an immaterial increase to retained earnings and non-controlling interest in equity of subsidiaries, and a reduction to AOCI as of January 1, 2018. Our policy is to release income tax effects from AOCI based on the tax effects of amounts reclassified from AOCI to pre-tax income (loss) from continuing operations. Any remaining tax effect in AOCI is released following a portfolio approach.
Definition of a Business. As of January 1, 2018, the Company adopted the new guidance clarifying the definition of a business for determining whether transactions should be accounted for as acquisitions (or disposals) of assets or businesses. Upon adoption, the standard impacts how the Company assesses acquisitions (or disposals) of assets or businesses.
Non-employee Share-Based Payment Arrangements. In June 2018, the FASB issued new guidance related to accounting for share-based payments with non-employees. The updated guidance substantially aligns the accounting requirements of share-based payment awards to non-employees with those of employees. The guidance is effective for annual and interim reporting periods beginning after December 15, 2018, with early adoption permitted. The Company elected to early adopt the new guidance in the second quarter of 2018, which requires us to reflect any adjustments as of January 1, 2018, the beginning of the annual period that includes the interim period of adoption. The primary impact of adoption was the change in the measurement objective and the associated measurement date for all non-employee share-based payment awards to the grant-date fair value. Prior to adoption, non-employee awards were measured at the fair value of the consideration received or the fair value of the equity instruments issued, whichever could be more reliably measured. Additionally, the measurement date was previously determined by the earlier of the date at which either (1) a commitment for performance by the non-employee to earn the equity instruments was reached or (2) the non-employee’s performance was complete. Typically, the measurement date was delayed until performance was complete, which led to the non-employee awards being remeasured or “marked to market” each reporting period until they were vested. The adoption of this new guidance did not have a material impact on the Company’s consolidated financial statements for the three and six months ended June 30, 2018, and had no impact on the Company’s previously reported quarterly results for the three months ended March 31, 2018.
Recent Accounting Pronouncements Not Yet Adopted
Leases .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is effective for the Company for fiscal years and interim periods beginning after December 15, 2018, with early adoption permitted. We plan to adopt this guidance on January 1, 2019. Companies are required to use a modified retrospective approach to adopt this guidance and have an option not to adjust the comparative periods presented. The Company is currently working with its consolidated subsidiaries to evaluate the impact of the adoption of this new guidance on our consolidated financial statements, including identifying the population of leases, evaluating technology solutions and collecting lease data.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Hedge Accounting .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on a prospective basis as well as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method with a cumulative effect adjustment recorded to opening retained earnings as of the initial adoption date. We are in the process of evaluating the impact of adopting this new guidance on our consolidated financial statements.
Significant Accounting Policies
Below are the significant accounting policies updated during 2018 as a result of the recently adopted accounting policies noted above. For a comprehensive description of our accounting policies, refer to our Annual Report on Form 10-K for the year ended December 31, 2017.
Revenue Recognition
Expedia recognizes revenue upon transfer of control of its promised services in an amount that reflects the consideration it expects to be entitled to in exchange for those services.
For Expedia’s primary transaction-based revenue sources, discussed below, it has determined net presentation (that is, the amount billed to a traveler less the amount paid to a supplier) is appropriate for the majority of its revenue transactions as the supplier is primarily responsible for providing the underlying travel services and Expedia does not control the service provided by the supplier to the traveler.
The following table disaggregates revenue by major source:
Three months ended
Six months ended
June 30, 2018
June 30, 2018
(in millions)
Business Model:
Merchant
$
1,532
2,866
Agency
777
1,435
Advertising and media
274
556
HomeAway
297
531
Other (1)
60
126
Total revenue
$
2,940
5,514
Product and Service Type:
Lodging
1,992
3,604
Air
223
465
Advertising and media
274
556
Other (2)
451
889
Total revenue
$
2,940
5,514
______________________________
(1)
Other is comprised of Bodybuilding revenue.
(2)
Other includes car rental, insurance, destination services, cruise and fee revenue related to Expedia’s corporate travel business, among other revenue streams, none of which are individually material, as well as Bodybuilding revenue.
Expedia offers traditional travel services on a stand-alone and package basis generally either through the merchant or the agency business model. Under the merchant model, Expedia facilitates the booking of hotel rooms, airline seats, car rentals and destination services from its travel suppliers and Expedia is the merchant of record for such bookings. Under the agency model, Expedia passes reservations booked by the traveler to the relevant travel supplier and the travel supplier serves as the merchant of record for such bookings. Expedia receives commissions or ticketing fees from the travel supplier and/or traveler. For certain agency airline, hotel and car transactions, Expedia also receives fees through global distribution systems (“GDS”) that provide the computer systems through which the travel supplier inventory is made available and through which reservations are booked. Under the advertising model, Expedia offers travel and non-travel advertisers access to a potential source of incremental traffic and transactions through its various media and advertising offerings on trivago and its transaction-based websites. Expedia’s HomeAway business facilitates vacation rental bookings and provides listing and other ancillary services to property owners and managers.
The nature of Expedia’s travel booking service performance obligations vary based on the travel service with differences primarily related to the degree to which Expedia provides post booking services to the traveler and the timing when rights and obligations are triggered in Expedia’s underlying supplier agreements.
Lodging . Expedia’s lodging revenue is comprised of revenue recognized under the merchant, agency and HomeAway business models.
Merchant Hotel. Expedia provides travelers access to book hotel room reservations through its contracts with lodging suppliers, which provide Expedia with rates and availability information for rooms but for which Expedia has no control over the rooms and does not bear inventory risk. Expedia’s travelers pay them for merchant hotel transactions prior to departing on their trip, generally when they book the reservation. Expedia records the payment in deferred merchant bookings until the stayed night occurs, at which point it recognizes the revenue, net of amounts paid to suppliers, as this is when its performance obligation is satisfied. In certain nonrefundable, nonchangeable transactions where Expedia has no significant post booking services (primarily opaque hotel offerings), Expedia records revenue when the traveler completes the transaction on its website, less a reserve for chargebacks and cancellations based on historical experience. Payments to suppliers are generally due within 30 days of check-in or stay. In certain instances when a supplier invoices Expedia for less than the cost it accrued, it generally reduces its accrued supplier payable and the supplier costs within net revenue six months in arrears, net of an allowance, when Expedia determines it is not probable that it will be required to pay the supplier, based on historical experience. Cancellation fees are collected and remitted to the supplier, if applicable.
Agency Hotel . Expedia generally records agency revenue from the hotel when the stayed night occurs as Expedia provides post booking services to the traveler and thus considers the stay as when its performance obligation is satisfied. Expedia records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 booking arrangements, each booking is a separate contract as listings are typically cancelable at any time and the related revenue, net of amounts paid to property owners, is recognized at check in, which is the point in time when HomeAway’s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provides compensation for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through their check-in process and, as such, the traveler service fee revenue is recognized at check-in. Revenue from other ancillary vacation rental services or products are recorded either upon delivery or when Expedia provides the service.
Merchant and Agency Air . Expedia records revenue on air transactions when the traveler books the transaction, as it does not provide significant post booking services to the traveler and payments due to and from air carriers are typically due at the time of ticketing. Expedia records a reserve for chargebacks and cancellations at the time of the transaction based on historical experience. In certain transactions, the GDS collects commissions from Expedia’s suppliers and passes these commissions to Expedia, net of their fees. Therefore, Expedia views payments through the GDS as commissions from suppliers and records these commissions in net revenue. Fees paid to the GDS as compensation for their role in processing transactions are recorded as cost of revenue.
Advertising and Media . Expedia records revenue from click-through fees charged to its travel partners for leads sent to the travel partners’ websites. Expedia records revenue from click-through fees after the traveler makes the click-through to the related travel partners’ websites. Expedia records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Expedia generally records the related revenue when the travel occurs, as in most cases Expedia provides post booking services and this is when its performance obligation is complete. Additionally, no rights or obligations are triggered in Expedia’s supplier agreements until the travel occurs. Expedia records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Expedia’s websites generally include a merchant hotel component and some combination of an air, car or destination services component. The individual package components are accounted for as separate performance obligations and recognized in accordance with Expedia’s revenue recognition policies stated above.
Deferred Merchant Bookings. Expedia classifies cash payments received in advance of its performance obligations as deferred merchant bookings. At January 1, 2018, $3.2 billion of cash advance cash payments was reported within deferred merchant bookings, of which $2.7 billion was recognized, resulting in $391 million of revenue during the six months ended June 30, 2018. At June 30, 2018, the related balance was $5.4 billion.
Travelers enrolled in Expedia’s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 SM , the currency of Orbitz Rewards, on flights, hotels and vacation packages and instantly redeem those Orbucks on future bookings at various hotels worldwide. As travelers accumulate points towards free travel products, Expedia defers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Expedia uses an adjusted market assessment approach and considers the redemption values expected from the traveler. Expedia then estimates the number of rewards that will not be redeemed based on historical activity in its members' accounts as well as statistical modeling techniques. Revenue is recognized when Expedia has satisfied its performance obligation relating to the points, that is when the travel service purchased with the loyalty award is satisfied. The majority of rewards expected to be redeemed are recognized within one to two years of being earned. At January 1, 2018, $619 million of deferred loyalty rewards was reported within deferred merchant bookings, $324 million of which was recognized as revenue during the six months ended June 30, 2018. At June 30, 2018, the related balance was $663 million.
Deferred Revenue. Deferred revenue primarily consists of HomeAway's traveler service fees received on bookings where Expedia is not merchant of record due to the use of a third party payment processor, unearned subscription revenue as well as deferred advertising revenue. At January 1, 2018, $326 million was recorded as deferred revenue, $230 million of which was recognized as revenue during the six months ended June 30, 2018. At June 30, 2018, the related balance was $460 million.
Bodybuilding Revenue. The Company’s wholly owned subsidiary, Bodybuilding, is primarily an Internet retailer of dietary supplements, sports nutrition products, and other health and wellness products. In addition to product sales revenue, Bodybuilding generates a limited amount of revenue from shipping and handling, advertising, and through All Access, its exclusive subscription service that gives its customers access to expert-designed, gym-proven fitness plans.
Practical Expedients and Exemptions. Expedia has used the portfolio approach to account for its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Expedia will continue to assess and refine, if necessary, how a portfolio within each rewards program is defined.
Expedia does not disclose the value of unsatisfied performance obligations for (i) contracts with an original expected length of one year or less and (ii) contracts for which Expedia recognizes revenue at the amount to which it has the right to invoice for services performed.</t>
  </si>
  <si>
    <t>Earnings (Loss) Attributable to Expedia Holdings Shareholders per Common Share</t>
  </si>
  <si>
    <t>Earnings Per Share [Abstract]</t>
  </si>
  <si>
    <t>Earnings (Loss) Attributable to Expedia Holdings Shareholders per Common Share (EPS)</t>
  </si>
  <si>
    <t xml:space="preserve">(3) Earnings (Loss) Attributable to Expedia Holdings Share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Three months ended
Six months ended
June 30,
June 30,
2018
2017
2018
2017
number of shares in millions
Basic WASO
57
57
58
57
Potentially dilutive shares (1)
—
1
—
1
Diluted WASO
57
58
58
58
(1)
Potentially dilutive shares are excluded from the computation of diluted EPS during periods in which losses are reported since the result would be antidilutive.
Excluded from diluted EPS for the three and six months ended June 30, 2018 and 2017, are less than a million potential common shares, because their inclusion would be anti-dilutive. </t>
  </si>
  <si>
    <t>Investment in Expedia</t>
  </si>
  <si>
    <t>Investment in Expedia, Inc.</t>
  </si>
  <si>
    <t xml:space="preserve">(4) Expedia Ownership
Expedia is an online travel company, empowering business and leisure travelers with the tools and information they need to efficiently research, plan, book and experience travel. Expedia seeks to grow its business through a dynamic portfolio of travel brands, including its majority owned subsidiaries that feature the world's broadest supply portfolio as well as destination services and activities. Historically, Qurate Retail was (and, following the completion of the Expedia Holdings Split-Off, the Company is) a party to the Stockholders Agreement with Mr. Diller, pursuant to which Mr. Diller held an irrevocable proxy (the “Diller Proxy”) over all the shares of EXPE and Expedia class B common stock owned by Qurate Retail. In connection with the Expedia Holdings Split-Off and the proxy arrangements, the Stockholders Agreement was assigned to us and amended to permit the assignment of the Diller Proxy to our company for a period of time up to 18 months following completion of the Expedia Holdings Split-Off (the “Outside Date”), subject to certain termination events as described in the Amended and Restated Transaction Agreement, dated as of September 22, 2016, among Mr. Diller, John C. Malone, Leslie Malone, Qurate Retail and the Company. On March 6, 2018, the Company, Qurate Retail, Mr. Malone, Mrs. Malone and Mr. Diller entered into a letter agreement (the “Letter Agreement”), which amended the termination provisions of the Transaction Agreement to extend the Outside Date for an additional one year period. As a result, unless sooner terminated upon the occurrence of certain events or the taking of certain actions, in either case, as set forth in the Transaction Agreement, as amended by the Letter Agreement, the Proxy Arrangement Termination Date will occur, and the Transaction Agreement together with certain Subject Instruments (as defined in the Transaction Agreement) will terminate, on May 4, 2019.
We began consolidating Expedia as of the completion of the Expedia Holdings Split-Off on November 4, 2016, as we then controlled a majority of the voting interest in Expedia for accounting purposes. Additionally, in conjunction with the application of acquisition accounting, we recorded a full step up in basis of Expedia along with a gain between our historical basis and the fair value of our interest in Expedia. As of June 30, 2018, Expedia Holdings beneficially owned approximately 15.8% of the outstanding Expedia common stock which represents a 52.4% voting interest in Expedia.
Dividends declared by Expedia
During the six months ended June 30, 2018, Expedia has declared quarterly cash dividends, and has paid in cash an aggregate amount of $91 million to stockholders of record on each respective record date, of which the Company has received $14 million. In addition, in July 2018, Expedia declared a quarterly cash dividend of $0.32 per share of outstanding common stock payable on September 13, 2018 to stockholders of record as of the close of business on August 23, 2018.
Expedia share repurchases
In February 2015, Expedia’s Executive Committee, acting on behalf of the Board of Directors, authorized a repurchase of up to 10 million shares of its common stock. In April 2018, Expedia’s Executive Committee, acting on behalf of the Board of Directors, authorized a repurchase of an additional 15 million shares of its common stock. During the six months ended June 30, 2018, Expedia repurchased through open market transactions, 3.7 million shares for a total cost of $409 million, excluding transaction costs and the impact of share repurchases as a result of the vesting of equity instruments. As of June 30, 2018 there were approximately 16.2 million shares remaining authorized for repurchase under the 2015 and 2018 authorizations. There is no fixed termination date for the repurchases. Subsequent to the end of the second quarter, Expedia repurchased an additional 0.3 million shares for a total cost of $42 million, excluding transactions costs. </t>
  </si>
  <si>
    <t>Assets and Liabilities Measured at Fair Value</t>
  </si>
  <si>
    <t xml:space="preserve">(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June 30, 2018
December 31, 2017
Quoted prices
Significant other
Quoted prices
Significant other
in active markets
observable
in active markets
observable
for identical assets
inputs
for identical assets
inputs
Description
Total
(Level 1)
(Level 2)
Total
(Level 1)
(Level 2)
amounts in millions
Cash equivalents
$
995
158
837
682
130
552
Short-term marketable securities
$
1,491
—
1,491
469
—
469
Equity securities (1)
$
201
201
—
264
264
—
Debt
$
396
—
396
398
—
398
(1)
Equity securities are included in the Other assets, net line item in the condensed consolidated balance sheet.
Cash equivalents are valued using quoted market prices or alternative pricing sources and models utilizing market observable inputs and are accordingly classified within Level 1 or Level 2. As of June 30, 2018, Cash equivalents consisted primarily of prime institutional money market funds with maturities of three months or less, time deposits as well as bank account balances.
Expedia holds time deposit investments with financial institutions. Time deposits with original maturities of less than three months are classified as Cash equivalents and those with remaining maturities of less than one year are classified within Short-term marketable securities.
During the six months ended June 30, 2018, we recognized gross unrealized losses related to equity securities of approximately $62 million within Other, net in our condensed consolidated statements of operations. As of December 31, 2017, prior to our adoption of the new guidance for recognition and measurement of financial instruments, the gross unrealized loss was $9 million and was recognized in other comprehensive income. </t>
  </si>
  <si>
    <t>Goodwill and Other Intangible Assets</t>
  </si>
  <si>
    <t>Goodwill and intangible assets</t>
  </si>
  <si>
    <t>(6) Goodwill and Other Intangible Assets
Goodwill and Other Indefinite-lived Intangible Assets
Other indefinite-lived intangible assets relate principally to Expedia trademarks and tradenames recognized in acquisition accounting.
Changes in the carrying amount of goodwill are as follows (amounts in millions):
Expedia
Corporate and other
Total
Balance as of January 1, 2018
$
15,194
57
15,251
Foreign exchange translation
(61)
—
(61)
Balance as of June 30, 2018
$
15,133
57
15,190
At December 31, 2017 a goodwill impairment was recognized for trivago, one of the Company’s reporting units, which resulted in the carrying value approximating fair value as of that date. As of June 30, 2018, the carrying value of the trivago reporting unit goodwill and tradenames was approximately $1.4 billion and $1.1 billion, respectively. trivago’s business environment is a highly competitive and volatile market and based on current results they may not realize their long-term forecast. The Company continues to monitor the performance of the business versus the long-term forecast, among other relevant considerations, to determine if any impairments exist. During the second quarter, trivago announced negative guidance related to revenue and profitability goals which resulted in a decrease in its trading value. As a result of these pressures, trivago’s management has continued to refine their business strategy throughout the quarter in order to address the highly competitive and volatile business environment but there are no guarantees that such efforts will result in trivago meeting their long-term forecast or recovering the decreases in its trading value. Accordingly, the Company believes the reporting unit is at an elevated risk of impairment. Management of trivago is currently working through an annual budgeting and planning process. Declines in the future revenue outlook, cash flows, or other factors could result in a sustained decrease in trading value that may result in a determination that an impairment adjustment is required, which could be material. If an impairment charge is necessary, the impact to Liberty Expedia shareholders is diminished as a large portion would be attributable to the non-controlling interest due to the ownership structure of Expedia and their ownership structure of trivago.
Intangible Assets Subject to Amortization
Amortization expense for intangible assets with finite useful lives was $427 million and $493 million for the three months ended June 30, 2018 and 2017, respectively, and $843 million and $959 million for the six months ended June 30, 2018 and 2017, respectively. Based on its amortizable intangible assets as of June 30, 2018, the Company expects that amortization expense will be as follows for the next five years (amounts in millions):
Remainder of 2018
$
817
2019
1,214
2020
732
2021
491
2022
372</t>
  </si>
  <si>
    <t>Long-Term Debt and Capital Lease Obligations</t>
  </si>
  <si>
    <t>Debt</t>
  </si>
  <si>
    <t>(7) Long-Term Debt and Capital Lease Obligations
Outstanding debt and capital leases at June 30, 2018 and December 31, 2017 are summarized as follows:
Outstanding
Carrying value
Principal
June 30,
December 31,
June 30, 2018
2018
2017
amounts in millions
Expedia Holdings 1% Exchangeable Senior Debentures due 2047
400
396
398
Expedia 7.456% senior notes due 2018
500
506
519
Expedia 5.95% senior notes due 2020
750
802
814
Expedia 2.5% (€650 million) senior notes due 2022
759
797
823
Expedia 4.5% senior notes due 2024
500
519
520
Expedia 5.0% senior notes due 2026
750
782
784
Expedia 3.8% senior notes due 2028
1,000
990
990
Bodybuilding secured notes
8
8
8
Bodybuilding revolving line of credit due 2020
13
13
10
Capital lease obligations
1
1
1
Total debt and capital lease obligations
$
4,681
4,814
4,867
Less portion classified as current
(523)
(538)
Total long-term debt and capital lease obligations
$
4,291
4,329
1.0% Exchangeable Senior Debentures
On June 13, 2017, the Company closed a private offering of $400 million of 1.0% Exchangeable Senior Debentures due 2047 (the “debentures”). Upon exchange of the debentures, the Company, at its option, may deliver registered shares of Expedia common stock (“EXPE”), cash or a combination of EXPE and cash. Initially, 5.1566 shares of EXPE (the “EXPE Reference Shares”) are attributable to each $1,000 original principal amount of the debentures, representing an initial exchange price of approximately $193.93 for each share of EXPE. A total of approximately 2.1 million shares of Expedia common stock are attributable to the debentures. Interest is payable quarterly on March 31, June 30, September 30 and December 31 of each year, and commenced on September 30, 2017. The debentures may be redeemed by the Company, in whole or in part, on or after July 5, 2022. Holders of the debentures also have the right to require the Company to purchase their debentures on July 5, 2022. The redemption and purchase price will generally equal 100% of the adjusted principal amount of the debentures plus accrued and unpaid interest, plus any final period distribution. The Company has elected to account for the debentures using the fair value option. The Company estimates the fair value of its debt based on the quoted market price for the same or similar issues or on the current rate offered to it for debt of the same remaining maturities not considered to be trading on active markets (level 2). Accordingly, changes in the fair value of these instruments of $5 million and zero for the three months ended June 30, 2018 and 2017, respectively, are recorded as unrealized losses, and $6 million and zero for the six months ended June 30, 2018 and 2017, respectively, are recognized as unrealized gains, in the Other, net line item in the condensed consolidated statements of operations. The Company will make an additional distribution on the debentures if Expedia makes a distribution of cash (an “Excess Regular Cash Dividend”) in excess of $0.28, currently paid by Expedia on the EXPE Reference Shares. Expedia began paying Excess Regular Cash Dividends during the third quarter of 2017. The Company will make additional distributions on the debentures under certain circumstances.
Expedia Outstanding Debt
Expedia 7.456% senior notes due 2018
Expedia has $500 million in registered senior unsecured notes outstanding at June 30, 2018 that are due in August 2018 and bear interest at 7.456% (the “Expedia 7.456% Notes”). Interest is payable semi-annually in February and August of each year. At any time Expedia may redeem the Expedia 7.456% Notes, in whole or in part, at a redemption price of 100% of the principal plus accrued interest, plus a “make-whole” premium. The premium associated with the Expedia 7.456%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As the Expedia 7.456% Notes are due within one year, they have been classified as current as of June 30, 2018.
Expedia 5.95% senior notes due 2020
Expedia has $750 million in registered senior unsecured notes outstanding at June 30, 2018 that are due in August 2020 and bear interest at 5.95% (the “Expedia 5.95% Notes”). The Expedia 5.95% Notes were issued at 99.893% of par. Interest is payable semi-annually in February and August of each year. Expedia may redeem the Expedia 5.95% Notes, in whole or in part, at a redemption price of 100% of the principal plus accrued interest, plus a “make-whole” premium. The premium associated with the Expedia 5.9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2.5% senior notes due 2022
Expedia has €650 million of registered senior unsecured notes outstanding at June 30, 2018 that are due in June 2022 and bear interest at 2.5% (the “Expedia 2.5% Notes”). The Expedia 2.5% Notes were issued at 99.525% of par. Interest is payable annually in arrears in June of each year. Expedia may redeem the Expedia 2.5% Notes at its option, in whole or in part, at any time or from time to time. If Expedia elects to redeem the Expedia 2.5% Notes prior to March 3, 2022, it may redeem them at a specified “make-whole” premium. If Expedia elects to redeem the Expedia 2.5% Notes on or after March 3, 2022, it may redeem them at a redemption price of 100% of the principal plus accrued and unpaid interest. Subject to certain limited exceptions, all payments of interest and principal for the Expedia 2.5% Notes will be made in Euros. The premium associated with the Expedia 2.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4.5% senior notes due 2024
Expedia has $500 million in registered senior unsecured notes outstanding at June 30, 2018 that are due in August 2024 and bear interest at 4.5% (the “Expedia 4.5% Notes”). The Expedia 4.5% Notes were issued at 99.444% of par. Interest is payable semi-annually in February and August of each year. Expedia may redeem the Expedia 4.5% Notes at its option at any time in whole or from time to time in part. If Expedia elects to redeem the Expedia 4.5% Notes prior to May 15, 2024, it may redeem them at a redemption price of 100% of the principal plus accrued interest, plus a “make-whole” premium. If Expedia elects to redeem the Expedia 4.5% Notes on or after May 15, 2024, it may redeem them at a redemption price of 100% of the principal plus accrued interest. The premium associated with the Expedia 4.5%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5.0% senior notes due 2026
Expedia has $750 million in registered senior unsecured notes outstanding at June 30, 2018 that are due in February 2026 and bear interest at 5.0% (the "Expedia 5.0% Notes"). The Expedia 5.0% Notes were issued at 99.535% of par. Interest is payable semi-annually in arrears in February and August of each year. Expedia may redeem the Expedia 5.0% Notes at its option at any time in whole or from time to time in part. If Expedia elects to redeem the Expedia 5.0% Notes prior to November 12, 2025, it may redeem them at a redemption price of 100% of the principal plus accrued interest, plus a “make-whole” premium. If Expedia elects to redeem the Expedia 5.0% Notes on or after November 12, 2025, it may redeem them at a redemption price of 100% of the principal plus accrued interest. The premium associated with the Expedia 5.0% Notes was recorded in acquisition accounting as the difference between fair value and the outstanding principal amount at the date of acquisition. This premium is being amortized over the remaining period to maturity through interest expense using the effective interest rate method.
Expedia 3.8% senior notes due 2028
Expedia has $1 billion in senior unsecured notes outstanding at June 30, 2018 that are due in February 2028 and bear interest at 3.8% (the "Expedia 3.8% Notes"). The Expedia 3.8% Notes were issued at 99.747% of par resulting in a discount, which is being amortized over their life. Interest is payable semi-annually in arrears in February and August of each year, beginning February 15, 2018. Expedia may redeem the Expedia 3.8% Notes at its option at any time in whole or from time to time in part. If Expedia elects to redeem the Expedia 3.8% Notes prior to November 15, 2027, it may redeem them at a redemption price of 100% of the principal plus accrued interest, plus a “make-whole” premium. If Expedia elects to redeem the Expedia 3.8% Notes on or after November 15, 2027, it may redeem them at a redemption price of 100% of the principal plus accrued interest.
The Expedia 7.456%, 5.95%, 2.5%, 4.5%, 5.0% and 3.8% Notes (collectively the “Notes”) are senior unsecured obligations issued by Expedia and guaranteed by certain domestic Expedia subsidiaries. The Notes rank equally in right of payment with all existing and future unsecured and unsubordinated obligations of Expedia and the guarantor subsidiaries. In addition, the Notes include covenants that limit Expedia’s ability to (i) create certain liens, (ii) enter into sale/leaseback transactions and (iii) merge or consolidate with or into another entity or transfer substantially all of its assets. The Expedia 5.95%, 2.5%, 4.5%, 3.8% and 5.0% Notes are redeemable in whole or in part, at the option of the holders thereof, upon the occurrence of certain change of control triggering events at a purchase price in cash equal to 101% of the principal plus accrued and unpaid interest.
Expedia Credit Facility
Expedia maintains a $2 billion unsecured revolving credit facility with a group of lenders, which is unconditionally guaranteed by certain domestic Expedia subsidiaries that are the same as under the Notes, and expires in May 2023. As of June 30, 2018, Expedia did not have any revolving credit facility borrowings outstanding. The facility bears interest based on Expedia’s credit ratings, with drawn amounts bearing interest at LIBOR plus 1.25% and the commitment fee on undrawn amounts at 0.175% as of June 30, 2018. The facility contains covenants including maximum leverage and minimum interest coverage ratios. The amount of stand-by letters of credit (“LOCs”) issued under the facility reduces the credit amount available. As of June 30, 2018, there were $14 million of outstanding stand-by LOCs issued under the facility.
Expedia entered into the current credit facility in May 2018 and replaced its prior $1.5 billion unsecured revolving credit facility that was due to expire in February 2021. As of December 31, 2017, Expedia had no revolving credit facility borrowings outstanding under the prior facility and $14 million of outstanding stand-by LOCs issued under that facility.
In addition, one of Expedia’s international subsidiaries maintains a €50 million uncommitted credit facility, which is guaranteed by Expedia and may be terminated at any time by the lender. As of June 30, 2018, there were no borrowings outstanding under this facility.
Bodybuilding Secured Notes
As of June 30, 2018, Bodybuilding has two outstanding secured notes. Principal and interest payments on the secured notes are payable monthly. One of the secured notes has an interest rate of 4.14% and the other is variable at LIBOR plus 2.50% (4.50% at June 30, 2018). The maturity dates on the secured notes range from 2019 to 2022. As of June 30, 2018, the total outstanding balance of the secured notes is $8 million.
As of June 30, 2018, Bodybuilding was not in compliance with its financial covenants on its outstanding secured notes. Subsequent to June 30, 2018, Bodybuilding entered into an amendment with the same terms that waived its default in exchange for a parent guarantee. As a result, the secured notes were reclassified from current to long-term as of June 30, 2018.
Bodybuilding Revolving Line of Credit
As of June 30, 2018, Bodybuilding has a revolving line of credit (the "Revolver") which is secured by substantially all of Bodybuilding’s assets. The maximum amount allowed under the Revolver is $25 million. Bodybuilding periodically borrows and repays amounts outstanding under the Revolver depending on its cash needs. The Revolver matures on January 20, 2020. The outstanding balance accrued interest at the CB Floating Rate less 1.0%, with a rate option balance that accrued interest at LIBOR plus 1.75%. As of June 30, 2018, the outstanding balance on the Revolver was approximately $13 million subject to an interest rate of 3.84%. Additionally, pursuant to an amendment during the first quarter of 2018, Bodybuilding does not need to comply with the fixed charge coverage ratio covenant until January 31, 2019.
As of June 30, 2018, Bodybuilding was not in compliance with a covenant on the Revolver due to cross default related to the Bodybuilding Secured Notes, but the Company obtained a waiver of default from Bodybuilding’s lending institution.
Fair Value of Debt
The fair value, based on quoted market prices in less active markets (Level 2), of Expedia’s publicly traded debt securities is as follows (amounts in millions):
June 30,
2018
Expedia 7.456% senior notes due 2018
$
502
Expedia 5.95% senior notes due 2020
$
790
Expedia 2.5% (€650 million) senior notes due 2022 (1)
$
804
Expedia 4.5% senior notes due 2024
$
500
Expedia 5.0% senior notes due 2026
$
767
Expedia 3.8% senior notes due 2028
$
920
(1)
Approximately 688 million Euro as of June 30, 2018.
The Company believes that the carrying value of its Revolver and secured notes approximated fair value at June 30, 2018 and December 31, 2017.
Covenant Compliance
Expedia Holdings and Expedia were in compliance with their debt covenants which consist of both financial and non-financial covenants as of June 30, 2018. See discussion above related to Bodybuilding debt covenant compliance.</t>
  </si>
  <si>
    <t>Commitments and Contingencies</t>
  </si>
  <si>
    <t>(8) Commitments and Contingencies
Leases
The Company leases certain warehouse and office space, equipment, furniture and computer software under both capital and noncancelable operating leases that expire at various dates through 2026. The Company is responsible, under all leases, for related building maintenance and property taxes. Certain leases contain periodic rent escalation adjustments and renewal options. Total rental expense was $46 million and $42 million for the three months ended June 30, 2018 and 2017, respectively, and $93 million and $82 million for the six months ended June 30, 2018 and 2017, respectively.
Litigation
The Company is subject to legal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Litigation Relating to Occupancy Taxes. Ninety-six lawsuits have been filed by or against cities, counties and states involving hotel occupancy and other taxes. Thirteen lawsuits are currently active. These lawsuits are in various stages and Expedia continues to defend against the claims made in them vigorously. With respect to the principal claims in these matters, Expedia believes that the statutes or ordinances at issue do not apply to the services it provides and, therefore, that Expedia does not owe the taxes that are claimed to be owed. Expedia believes that the statutes or ordinances at issue generally impose occupancy and other taxes on entities that own, operate or control hotels (or similar businesses) or furnish or provide hotel rooms or similar accommodations. To date, forty-three of these lawsuits have been dismissed. Some of these dismissals have been without prejudice and, generally, allow the governmental entity or entities to seek administrative remedies prior to pursuing further litigation. Twenty-nine dismissals were based on a finding that Expedia and the other defendants were not subject to the local hotel occupancy tax ordinance or that the local government lacked standing to pursue their claims. As a result of this litigation and other attempts by certain jurisdictions to levy such taxes, Expedia has established a reserve for the potential settlement of issues related to hotel occupancy and other taxes, consistent with applicable accounting principles and in light of all current facts and circumstances, in the amount of $39 million as of June 30, 2018. Expedia’s settlement reserve is based on its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densed consolidated statements of operations.
In addition, Expedia was audited by the State of Colorado. The state issued assessments for claimed tax, interest and penalty in the approximate amount of $23 million for the periods December 1, 1999 through December 31, 2005 and January 1, 2009 through December 31, 2011. Expedia does not agree with these assessments and has filed protests.
Pay-to-Play. Certain jurisdictions may assert that Expedia is required to pay any assessed taxes prior to being allowed to contest or litigate the applicability of the ordinances. This prepayment of contested taxes is referred to as “pay-to-play.” Payment of these amounts is not an admission that Expedia believes it is subject to such taxes and, even when such payments are made, Expedia continues to defend its position vigorously. If Expedia prevails in the litigation, for which a pay-to-play payment was made, the jurisdiction collecting the payment will be required to repay such amounts and also may be required to pay interest.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The parties reached a settlement relating to Orbitz merchant model hotel tax liabilities, and on October 5, 2016, the Expedia companies paid the State of Hawaii for the tax years 2012 through 2015. The Expedia companies and Orbitz have now resolved all assessments by the State of Hawaii for merchant model hotel taxes through 2015.
The Department of Taxation also issued final assessments for general excise taxes against the Expedia companies, including Orbitz, dated December 23, 2015 for the time period 2000 to 2014 for hotel and car rental revenue for “agency model” transactions. Those assessments are under review in the Hawaii tax courts. The Hawaii tax court has scheduled trial on the agency hotel and car rental matters for February 4, 2019. On December 29, 2017, the defendant online travel companies filed a motion for partial summary judgment. On January 10, 2018, the Department of Taxation has asked the tax court to stay proceedings in the agency hotel and car rental case pending a decision by the Hawaii Supreme Court in the merchant model car rental case addressed below; the defendants opposed that request. On February 5, 2018, the tax court granted the motion to stay.
Final assessments by the Hawaii Department of Taxation for general excise taxes against the Expedia companies, including Orbitz, relating to merchant car rental transactions during the years 2000 to 2014 are also under review in the Hawaii tax courts.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companies paid under protest the full amount claimed due, or approximately $16.7 million, as a condition of appeal. The parties filed notices of cross-appeal from the order. The appeals were transferred to the Hawaii Supreme Court which heard argument on the appeals on April 5, 2018. The parties await a ruling. The Hawaii tax court’s decision did not resolve merchant car rental transactions for the tax year 2014, which also remain under review.
San Francisco (Occupancy Tax). During 2009, Expedia companies were required to “pay-to-play” and paid $48 million in advance of litigation relating to occupancy tax proceedings with the city of San Francisco and, in May 2014, the Expedia companies paid an additional $25.5 million under protest in order to contest additional assessments for later time periods. In addition, Orbitz in total has paid $4.6 million to the city of San Francisco to contest similar assessments issued against it by the city. On August 6, 2014, the California Court of Appeals stayed this case pending review and decision by the California Supreme Court of the City of San Diego, California Litigation. The California Court of Appeals lifted the stay, and on May 23, 2018, affirmed the trial court’s holding that the online travel companies are not liable to remit hotel occupancy taxes to San Francisco. On July 2, 2018, San Francisco filed a petition for review by the California Supreme Court, which the online travel companies opposed. That petition remains pending.
Other Jurisdictions. Expedia is also in various stages of inquiry or audit with domestic and foreign tax authorities, some of which, including in the City of Los Angeles regarding hotel occupancy taxes and in the United Kingdom, regarding the application of value added tax (“VAT”) to its European Union related transactions as discussed below, may impose a pay-to-play requirement to challenge an adverse inquiry or audit result in court.
The ultimate resolution of these contingencies may be greater or less than the pay-to-play payments made and Expedia’s estimates of additional assessments mentioned above.
Matters Relating to International VAT . Expedia is in various stages of inquiry or audit in multiple European Union jurisdictions, including the United Kingdom, regarding the application of VAT to Expedia’s European Union related transactions. While Expedia believes it complies with applicable VAT laws, rules and regulations in the relevant jurisdictions, the tax authorities may determine that it owes additional taxes. In certain jurisdictions, including the United Kingdom, it may be required to “pay-to-play” any VAT assessment prior to contesting its validity. While Expedia believes that it will be successful based on the merits of its positions with regard to the United Kingdom and other VAT audits in pay-to-play jurisdictions, it is nevertheless reasonably possible that Expedia could be required to pay any assessed amounts in order to contest or litigate the applicability of any assessments and an estimate for a reasonably possible amount of any such payments cannot be made.
Competition and Consumer Matters. Over the last several years, the online travel industry has become the subject of investigations by various national competition authorities ("NCAs"), particularly in Europe. Expedia is or has been involved in investigations predominately related to whether certain parity clauses in contracts between Expedia entities and accommodation providers, sometimes also referred to as "most favored nation" provisions, are anti-competitive.
In Europe, investigations or inquiries into contractual parity provisions between hotels and online travel companies, including Expedia, were initiated in 2012, 2013 and 2014 by NCAs in Austria, Belgium, Czech Republic, Denmark, France, Germany, Greece, Hungary, Ireland, Italy, Poland, Sweden and Switzerland. While the ultimate outcome of some of these investigations or inquiries remains uncertain, and Expedia’s circumstances are distinguishable from other online travel companies subject to similar investigations and inquiries, Expedia notes in this context, that on April 21, 2015, the French, Italian and Swedish NCAs, working in close cooperation with the European Commission, announced that they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Expedia’s waivers, nearly all NCAs in Europe have announced either the closure of their investigation or inquiries involving Expedia or a decision not to open an investigation or inquiry involving Expedia.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ose proceedings remain ongoing.
The Italian competition authority's case closure decision against Booking.com and Expedia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The FCO’s case against Expedia’s contractual parity provisions with accommodation providers in Germany remains open but is still at a preliminary stage with no formal allegations of wrong-doing having been communicated to Expedia to date.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Expedia to amend its contracts, and imposed a fine. Expedia has appealed the decision. The appeal will not stay payment of the fine .
Hotelverband Deutschland (“IHA”) e.V. (a German hotel association) brought proceedings before the Cologne regional court against Expedia,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defendants’ statutory costs. IHA appealed the decision and, on December 4, 2017, the Court of Appeals rejected IHA’s appeal. The Court of Appeals expressly confirmed that Expedia’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in relation to certain parity provisions in their contracts with hotels. The working group issued questionnaires to online travel agencies including Expedia, metasearch sites and hotels in 2016 . The underlying results of the ECN monitoring exercise were published on April 6, 2017.
Legislative bodies in France (July 2015), Austria (December 2016) and Italy (August 2017) have also adopted new domestic anti-parity clause legislation. Expedia believes each of these pieces of legislation violates both EU and national legal principles and therefore, Expedia has challenged these laws at the European Commission.
A motion requesting the Swiss government to take action on narrow price parity has been adopted in the Swiss parliament. Moreover, in Belgium, the parliament has approved new domestic anti-parity legislation, although that legislation has not yet been officially published so is not yet effective. Expedia is unable to predict whether these proposals in their current form or in another form will ultimately be adopted and, if so, when this might be the case. It is not yet clear how any adopted domestic anti-parity clause legislations and/or any possible future legislation in this area may affect Expedia’s business.
Outside of Europe, a number of NCAs have also opened investigations or inquired about contractual parity provisions in contracts between hotels and online travel companies in their respective territories, including Expedia. A Brazilian hotel sector association — Forum de Operadores Hoteleiros do Brasil — filed a complaint with the Brazilian Administrative Council for Economic Defence (“CADE”) against a number of online travel companies, including Booking.com, Decolar.com and Expedia, on July 27, 2016 with respect to parity provisions in contracts between hotels and online travel companies. On September 13, 2016, Expedia submitted its response to the complaint to CADE. On March 27, 2018, Expedia resolved CADE’s concerns based on a settlement implementing waivers substantially similar to those provided to accommodation providers in Europe. In late 2016, Expedia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has reopened its investigation. Expedia is in ongoing discussions with a limited number of NCAs in other countries in relation to its contracts with hotels. Expedia is currently unable to predict the impact the implementation of the waivers both in Europe and elsewhere will have on Expedia's business, on investigations or inquiries by NCAs in other countries, or on industry practice more generally.
In addition, regulatory authorities in Europe, Australia, and elsewhere have recently initiated market studies, inquiries and investigations into online marketplaces and how information is presented to consumers using those marketplaces, investigating practices such as search results rankings and algorithms, discount claims, disclosure of charges, and availability and similar messaging. Expedia is unable to predict the implications of these market studies, inquiries and investigations on Expedia’s business.
Certain Risks and Concentrations
Expedia is subject to certain risks and concentrations including dependence on relationships with travel suppliers, primarily airlines and hotels, dependence on third-party technology providers, exposure to risks associated with online commerce security and payment related fraud. Expedia also relies on global distribution system partners and third-party service providers for certain fulfillment services.
Off-Balance Sheet Arrangements
Expedia Holdings did not have any off-balance sheet arrangements that have, or are reasonably likely to have, a current or future effect on the Company's financial condition, results of operations, liquidity, capital expenditures or capital resources.</t>
  </si>
  <si>
    <t>Segment Information</t>
  </si>
  <si>
    <t>(9) Segment Information
Expedia Holdings identifies its reportable segments as (A) those consolidated companies that represent 10% or more of its consolidated annual revenue, annual Adjusted OIBDA or total assets and (B) those equity method affiliates whose share of earnings or losses represent 10% or more of Expedia Holdings’ annual pre-tax earnings (losses).
Expedia Holdings evaluates performance and makes decisions about allocating resources to its operating segments based on financial measures such as revenue and Adjusted OIBDA. In addition, Expedia Holdings reviews nonfinancial measures such as unique visitors, customer acquisition and conversion rates.
Expedia Holdings defines Adjusted OIBDA as revenue less cost of sales, operating expenses, and selling, general and administrative expenses (excluding stock-based compensation). Expedia Holdings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loss), net earnings (loss), cash flow provided by operating activities and other measures of financial performance prepared in accordance with GAAP. Expedia Holdings generally accounts for intersegment sales and transfers as if the sales or transfers were to third parties, that is, at current prices.
For the six months ended June 30, 2018, Expedia Holdings has identified Expedia as its reportable segment. Expedia is a consolidated subsidiary of the Company that provides travel and services to leisure and corporate travelers in the United States and abroad as well as various media and advertising offerings to travel and non-travel advertisers. Expedia's revenue primarily consists of sales of travel services. Prior to obtaining a controlling interest in Expedia in connection with the Expedia Holdings Split-Off, the Company identified Expedia as a reportable segment, even though it was previously accounted for as an equity method investment.
The results of Bodybuilding are included in the Corporate and other segment for all periods presented.
Expedia Holding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Annual Report on Form 10-K for the year ended December 31, 2017, and the Summary of Significant Accounting Policies updated for the adoption of new accounting guidance in note 2.
Performance Measures
Three months ended June 30,
2018
2017
Revenue from
Revenue from
external
Adjusted
external
Adjusted
customers
OIBDA
customers
OIBDA
amounts in millions
Expedia
$
2,880
464
2,573
371
Corporate and other
60
—
73
(3)
$
2,940
464
2,646
368
Six months ended June 30,
2018
2017
Revenue from
Revenue from
external
Adjusted
external
Adjusted
customers
OIBDA
customers
OIBDA
amounts in millions
Expedia
$
5,388
591
4,712
526
Corporate and Other
126
(4)
164
2
$
5,514
587
4,876
528
Other Information
June 30, 2018
Total
Capital
assets
expenditures
amounts in millions
Expedia
$
35,276
411
Corporate and other
278
3
$
35,554
414
The following table provides a reconciliation of segment Adjusted OIBDA to Operating income (loss) and Earnings (loss) before income taxes:
Three months ended
Six months ended
June 30,
June 30,
2018
2017
2018
2017
amounts in millions
Consolidated segment Adjusted OIBDA
$
464
368
587
528
Legal reserves, occupancy tax, restructuring and related reorganization charges and other
(1)
(13)
(5)
(36)
Stock-based compensation
(53)
(40)
(104)
(117)
Depreciation and amortization
(474)
(557)
(953)
(1,086)
Operating income (loss)
(64)
(242)
(475)
(711)
Interest expense
(35)
(30)
(71)
(59)
Other, net
(79)
(35)
(21)
(48)
Earnings (loss) before income taxes
$
(178)
(307)
(567)
(818)</t>
  </si>
  <si>
    <t>New Accounting Pronouncements (Policies)</t>
  </si>
  <si>
    <t>Summary of Significant Accounting Policies - Income taxes</t>
  </si>
  <si>
    <t>Recent Accounting Pronouncements</t>
  </si>
  <si>
    <t>Recently Adopted Accounting Policies
Revenue from Contracts with Customers. As of January 1, 2018, the Company adopted the Accounting Standards Updates ("ASU") amending revenue recognition guidance using the modified retrospective method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The new guidance impacted Expedia’s loyalty program accounting as it is no longer permitted to use the incremental cost method when recording the financial impact of rewards earned in conjunction with its traveler loyalty programs. Instead, Expedia re-values its liability using a relative fair value approach and now records its loyalty liability as a component of deferred merchant bookings. Additionally, due to the new definition of variable consideration, Expedia is required to estimate and record certain variable payments, primarily supplier overrides, earlier than previously recorded. Both modifications resulted in cumulative-effect adjustments to opening retained earnings, with an insignificant change to revenue on a go-forward basis. The new guidance also results in insignificant changes in the timing and classification of certain other revenue streams, including the reclassification of certain air fees from net revenue to cost of revenue. For a comprehensive discussion of our updated revenue recognition policy, refer to the Significant Accounting Policies-Revenue Recognition disclosure below.
The impact of the new guidance to our consolidated financial statements was not meaningful as of and for the three and six months ended June 30, 2018.
The cumulative effect of the revenue accounting changes made to our consolidated balance sheet as of January 1, 2018 were as follows:
Balance at
Balance at
December 31,
January 1,
2017
Adjustments
2018
(in millions)
Current and long-term assets:
Accounts receivable, net
$
1,871
$
(40)
$
1,831
Prepaid expenses and other current assets
370
(1)
369
Long-term investments and other assets
829
(3)
826
Current and long-term liabilities:
Deferred merchant bookings
3,219
619
3,838
Accrued expenses and other current liabilities
1,315
(564)
751
Deferred income taxes
2,155
(3)
2,152
Stockholders' equity:
Retained earnings
(1)
2,178
Noncontrolling interests in equity of subsidiaries
(7)
16,486
Recognition and Measurement of Financial Instruments. As of January 1, 2018, the Company adopted new guidance related to accounting for equity investments, financial liabilities under the fair value option, and the presentation and disclosure requirements for financial instruments. The most significant impact for the Company is with respect to the requirement that minority equity investments with readily determinable fair values, must be carried at fair value with changes in fair value recorded through net income. Previously such investments designated as available for sale were recorded at fair value with changes in fair value recorded through other comprehensive income. The Company elected to prospectively account for minority investments without readily determinable fair values at cost, with observable price changes reflected through net income. In addition, a portion of the unrealized gain (loss) recognized on the Company’s exchangeable debt accounted for at fair value is now presented in other comprehensive income as it relates to instrument specific credit risk, however this impact was not material to the overall financial statements for the three and six month periods ended June 30, 2018. The Company recorded an immaterial decrease to non-controlling interest in equity of subsidiaries, and increase to accumulated other comprehensive income (loss) (“AOCI”) related to an unrealized loss, net of tax.
Statement of Cash Flows. As of January 1, 2018, the Company adopted the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Upon adoption, we retrospectively adjusted the prior periods presented in our consolidated statement of cash flows, which resulted in a slight working capital benefit in prepaid expenses and other assets within operating activities in the six months ended June 30, 2017. Restricted cash includes cash and cash equivalents that is restricted through legal contracts, regulations or the Company’s intention to use the cash for a specific purpose. Expedia’s restricted cash primarily relates to certain traveler deposits and to a lesser extent collateral for office leases. The following table reconciles cash, cash equivalents and restricted cash reported in our condensed consolidated balance sheets to the total amount presented in our condensed consolidated statements of cash flows:
June 30,
December 31,
2018
2017
(in millions)
Cash and cash equivalents
$
$
Restricted cash included within other current assets
Restricted cash included within other assets
Total cash, cash equivalents and restricted cash and cash equivalents in the condensed consolidated statement of cash flows
$
$
Intra-entity Transfers of Assets Other Than Inventory. As of January 1, 2018, the Company adopted the new guidance amending the accounting for income taxes associated with intra-entity transfers of assets other than inventory. This new guidance requires an entity to recognize the income tax consequences of an intra-entity transfer of an asset other than inventory in earnings when the transfer occurs rather than our historical practice to defer and amortize the tax consequences over a specific period of time. As a result of the adoption, the Company recorded an immaterial reduction to retained earnings and non-controlling interest in equity of subsidiaries, a reduction to long-term investments and other assets and an increase to deferred tax assets related to the unrecognized income tax effects of asset transfers that occurred prior to adoption.
Reclassification of Certain Tax Effects from Accumulated Other Comprehensive Income. In February 2018, the Financial Accounting Standards Board (“FASB”) issued new guidance that allows an entity to elect to reclassify “stranded” tax effects in AOCI to retained earnings to address concerns related to accounting for certain provisions of the Tax Act. The guidance is effective for annual and interim reporting periods beginning after December 15, 2018, with early adoption permitted.
The Company elected to early adopt the new guidance during the first quarter of 2018, which resulted in the reclassification of the income tax effect of the Tax Act from AOCI to retained earnings in order to reflect the tax effects of items within AOCI at the appropriate tax rate. As a result, the Company recorded an immaterial increase to retained earnings and non-controlling interest in equity of subsidiaries, and a reduction to AOCI as of January 1, 2018. Our policy is to release income tax effects from AOCI based on the tax effects of amounts reclassified from AOCI to pre-tax income (loss) from continuing operations. Any remaining tax effect in AOCI is released following a portfolio approach.
Definition of a Business. As of January 1, 2018, the Company adopted the new guidance clarifying the definition of a business for determining whether transactions should be accounted for as acquisitions (or disposals) of assets or businesses. Upon adoption, the standard impacts how the Company assesses acquisitions (or disposals) of assets or businesses.
Non-employee Share-Based Payment Arrangements. In June 2018, the FASB issued new guidance related to accounting for share-based payments with non-employees. The updated guidance substantially aligns the accounting requirements of share-based payment awards to non-employees with those of employees. The guidance is effective for annual and interim reporting periods beginning after December 15, 2018, with early adoption permitted. The Company elected to early adopt the new guidance in the second quarter of 2018, which requires us to reflect any adjustments as of January 1, 2018, the beginning of the annual period that includes the interim period of adoption. The primary impact of adoption was the change in the measurement objective and the associated measurement date for all non-employee share-based payment awards to the grant-date fair value. Prior to adoption, non-employee awards were measured at the fair value of the consideration received or the fair value of the equity instruments issued, whichever could be more reliably measured. Additionally, the measurement date was previously determined by the earlier of the date at which either (1) a commitment for performance by the non-employee to earn the equity instruments was reached or (2) the non-employee’s performance was complete. Typically, the measurement date was delayed until performance was complete, which led to the non-employee awards being remeasured or “marked to market” each reporting period until they were vested. The adoption of this new guidance did not have a material impact on the Company’s consolidated financial statements for the three and six months ended June 30, 2018, and had no impact on the Company’s previously reported quarterly results for the three months ended March 31, 2018.
Recent Accounting Pronouncements Not Yet Adopted
Leases .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is effective for the Company for fiscal years and interim periods beginning after December 15, 2018, with early adoption permitted. We plan to adopt this guidance on January 1, 2019. Companies are required to use a modified retrospective approach to adopt this guidance and have an option not to adjust the comparative periods presented. The Company is currently working with its consolidated subsidiaries to evaluate the impact of the adoption of this new guidance on our consolidated financial statements, including identifying the population of leases, evaluating technology solutions and collecting lease data.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Hedge Accounting .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on a prospective basis as well as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method with a cumulative effect adjustment recorded to opening retained earnings as of the initial adoption date. We are in the process of evaluating the impact of adopting this new guidance on our consolidated financial statements.</t>
  </si>
  <si>
    <t>Revenue Recognition</t>
  </si>
  <si>
    <t>Revenue Recognition
Expedia recognizes revenue upon transfer of control of its promised services in an amount that reflects the consideration it expects to be entitled to in exchange for those services.
For Expedia’s primary transaction-based revenue sources, discussed below, it has determined net presentation (that is, the amount billed to a traveler less the amount paid to a supplier) is appropriate for the majority of its revenue transactions as the supplier is primarily responsible for providing the underlying travel services and Expedia does not control the service provided by the supplier to the traveler.
The following table disaggregates revenue by major source:
Three months ended
Six months ended
June 30, 2018
June 30, 2018
(in millions)
Business Model:
Merchant
$
1,532
2,866
Agency
777
1,435
Advertising and media
274
556
HomeAway
297
531
Other (1)
60
126
Total revenue
$
2,940
5,514
Product and Service Type:
Lodging
1,992
3,604
Air
223
465
Advertising and media
274
556
Other (2)
451
889
Total revenue
$
2,940
5,514
______________________________
(1)
Other is comprised of Bodybuilding revenue.
(2)
Other includes car rental, insurance, destination services, cruise and fee revenue related to Expedia’s corporate travel business, among other revenue streams, none of which are individually material, as well as Bodybuilding revenue.
Expedia offers traditional travel services on a stand-alone and package basis generally either through the merchant or the agency business model. Under the merchant model, Expedia facilitates the booking of hotel rooms, airline seats, car rentals and destination services from its travel suppliers and Expedia is the merchant of record for such bookings. Under the agency model, Expedia passes reservations booked by the traveler to the relevant travel supplier and the travel supplier serves as the merchant of record for such bookings. Expedia receives commissions or ticketing fees from the travel supplier and/or traveler. For certain agency airline, hotel and car transactions, Expedia also receives fees through global distribution systems (“GDS”) that provide the computer systems through which the travel supplier inventory is made available and through which reservations are booked. Under the advertising model, Expedia offers travel and non-travel advertisers access to a potential source of incremental traffic and transactions through its various media and advertising offerings on trivago and its transaction-based websites. Expedia’s HomeAway business facilitates vacation rental bookings and provides listing and other ancillary services to property owners and managers.
The nature of Expedia’s travel booking service performance obligations vary based on the travel service with differences primarily related to the degree to which Expedia provides post booking services to the traveler and the timing when rights and obligations are triggered in Expedia’s underlying supplier agreements.
Lodging . Expedia’s lodging revenue is comprised of revenue recognized under the merchant, agency and HomeAway business models.
Merchant Hotel. Expedia provides travelers access to book hotel room reservations through its contracts with lodging suppliers, which provide Expedia with rates and availability information for rooms but for which Expedia has no control over the rooms and does not bear inventory risk. Expedia’s travelers pay them for merchant hotel transactions prior to departing on their trip, generally when they book the reservation. Expedia records the payment in deferred merchant bookings until the stayed night occurs, at which point it recognizes the revenue, net of amounts paid to suppliers, as this is when its performance obligation is satisfied. In certain nonrefundable, nonchangeable transactions where Expedia has no significant post booking services (primarily opaque hotel offerings), Expedia records revenue when the traveler completes the transaction on its website, less a reserve for chargebacks and cancellations based on historical experience. Payments to suppliers are generally due within 30 days of check-in or stay. In certain instances when a supplier invoices Expedia for less than the cost it accrued, it generally reduces its accrued supplier payable and the supplier costs within net revenue six months in arrears, net of an allowance, when Expedia determines it is not probable that it will be required to pay the supplier, based on historical experience. Cancellation fees are collected and remitted to the supplier, if applicable.
Agency Hotel . Expedia generally records agency revenue from the hotel when the stayed night occurs as Expedia provides post booking services to the traveler and thus considers the stay as when its performance obligation is satisfied. Expedia records an allowance for cancellations on this revenue based on historical experience.
HomeAway. HomeAway’s lodging revenue is generally earned on a pay-per-booking or pay-per-subscription basis. Pay-per-booking arrangements are commission-based where rental property owners and managers bear the inventory risk, have latitude in setting the price and compensate HomeAway for facilitating bookings with travelers. Under pay-per booking arrangements, each booking is a separate contract as listings are typically cancelable at any time and the related revenue, net of amounts paid to property owners, is recognized at check in, which is the point in time when HomeAway’s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HomeAway also charges a traveler service fee at the time of booking. The service fee charged to travelers provides compensation for HomeAway’s services, including but not limited to the use of HomeAway’s website, and a “Book with Confidence Guarantee” providing travelers with comprehensive payment protection and 24/7 traveler support. The performance obligation is to facilitate the booking of a property and assist travelers through their check-in process and, as such, the traveler service fee revenue is recognized at check-in. Revenue from other ancillary vacation rental services or products are recorded either upon delivery or when Expedia provides the service.
Merchant and Agency Air . Expedia records revenue on air transactions when the traveler books the transaction, as it does not provide significant post booking services to the traveler and payments due to and from air carriers are typically due at the time of ticketing. Expedia records a reserve for chargebacks and cancellations at the time of the transaction based on historical experience. In certain transactions, the GDS collects commissions from Expedia’s suppliers and passes these commissions to Expedia, net of their fees. Therefore, Expedia views payments through the GDS as commissions from suppliers and records these commissions in net revenue. Fees paid to the GDS as compensation for their role in processing transactions are recorded as cost of revenue.
Advertising and Media . Expedia records revenue from click-through fees charged to its travel partners for leads sent to the travel partners’ websites. Expedia records revenue from click-through fees after the traveler makes the click-through to the related travel partners’ websites. Expedia records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Expedia generally records the related revenue when the travel occurs, as in most cases Expedia provides post booking services and this is when its performance obligation is complete. Additionally, no rights or obligations are triggered in Expedia’s supplier agreements until the travel occurs. Expedia records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Expedia’s websites generally include a merchant hotel component and some combination of an air, car or destination services component. The individual package components are accounted for as separate performance obligations and recognized in accordance with Expedia’s revenue recognition policies stated above.
Deferred Merchant Bookings. Expedia classifies cash payments received in advance of its performance obligations as deferred merchant bookings. At January 1, 2018, $3.2 billion of cash advance cash payments was reported within deferred merchant bookings, of which $2.7 billion was recognized, resulting in $391 million of revenue during the six months ended June 30, 2018. At June 30, 2018, the related balance was $5.4 billion.
Travelers enrolled in Expedia’s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websites. Orbitz Rewards allows travelers to earn Orbucks SM , the currency of Orbitz Rewards, on flights, hotels and vacation packages and instantly redeem those Orbucks on future bookings at various hotels worldwide. As travelers accumulate points towards free travel products, Expedia defers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Expedia uses an adjusted market assessment approach and considers the redemption values expected from the traveler. Expedia then estimates the number of rewards that will not be redeemed based on historical activity in its members' accounts as well as statistical modeling techniques. Revenue is recognized when Expedia has satisfied its performance obligation relating to the points, that is when the travel service purchased with the loyalty award is satisfied. The majority of rewards expected to be redeemed are recognized within one to two years of being earned. At January 1, 2018, $619 million of deferred loyalty rewards was reported within deferred merchant bookings, $324 million of which was recognized as revenue during the six months ended June 30, 2018. At June 30, 2018, the related balance was $663 million.
Deferred Revenue. Deferred revenue primarily consists of HomeAway's traveler service fees received on bookings where Expedia is not merchant of record due to the use of a third party payment processor, unearned subscription revenue as well as deferred advertising revenue. At January 1, 2018, $326 million was recorded as deferred revenue, $230 million of which was recognized as revenue during the six months ended June 30, 2018. At June 30, 2018, the related balance was $460 million.
Bodybuilding Revenue. The Company’s wholly owned subsidiary, Bodybuilding, is primarily an Internet retailer of dietary supplements, sports nutrition products, and other health and wellness products. In addition to product sales revenue, Bodybuilding generates a limited amount of revenue from shipping and handling, advertising, and through All Access, its exclusive subscription service that gives its customers access to expert-designed, gym-proven fitness plans.
Practical Expedients and Exemptions. Expedia has used the portfolio approach to account for its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Expedia will continue to assess and refine, if necessary, how a portfolio within each rewards program is defined.
Expedia does not disclose the value of unsatisfied performance obligations for (i) contracts with an original expected length of one year or less and (ii) contracts for which Expedia recognizes revenue at the amount to which it has the right to invoice for services performed.</t>
  </si>
  <si>
    <t>New Accounting Pronouncements (Tables)</t>
  </si>
  <si>
    <t>Revenue, Initial Application Period Cumulative Effect Transition [Line Items]</t>
  </si>
  <si>
    <t>Schedule of cash, cash equivalents, restricted cash and restricted cash equivalents</t>
  </si>
  <si>
    <t>June 30,
December 31,
2018
2017
(in millions)
Cash and cash equivalents
$
$
Restricted cash included within other current assets
Restricted cash included within other assets
Total cash, cash equivalents and restricted cash and cash equivalents in the condensed consolidated statement of cash flows
$
$</t>
  </si>
  <si>
    <t>Schedule of disaggregation of revenue</t>
  </si>
  <si>
    <t>Three months ended
Six months ended
June 30, 2018
June 30, 2018
(in millions)
Business Model:
Merchant
$
1,532
2,866
Agency
777
1,435
Advertising and media
274
556
HomeAway
297
531
Other (1)
60
126
Total revenue
$
2,940
5,514
Product and Service Type:
Lodging
1,992
3,604
Air
223
465
Advertising and media
274
556
Other (2)
451
889
Total revenue
$
2,940
5,514
______________________________
(1)
Other is comprised of Bodybuilding revenue.
(2)
Other includes car rental, insurance, destination services, cruise and fee revenue related to Expedia’s corporate travel business, among other revenue streams, none of which are individually material, as well as Bodybuilding revenue.</t>
  </si>
  <si>
    <t>ASU 2014-09</t>
  </si>
  <si>
    <t>Schedule of impact of new accounting pronouncements</t>
  </si>
  <si>
    <t>Balance at
Balance at
December 31,
January 1,
2017
Adjustments
2018
(in millions)
Current and long-term assets:
Accounts receivable, net
$
1,871
$
(40)
$
1,831
Prepaid expenses and other current assets
370
(1)
369
Long-term investments and other assets
829
(3)
826
Current and long-term liabilities:
Deferred merchant bookings
3,219
619
3,838
Accrued expenses and other current liabilities
1,315
(564)
751
Deferred income taxes
2,155
(3)
2,152
Stockholders' equity:
Retained earnings
(1)
2,178
Noncontrolling interests in equity of subsidiaries
(7)
16,486</t>
  </si>
  <si>
    <t>Earnings (Loss) Attributable to Expedia Holdings Shareholders per Common Share (Tables)</t>
  </si>
  <si>
    <t>Schedule of potentially dilutive equity awards</t>
  </si>
  <si>
    <t>Three months ended
Six months ended
June 30,
June 30,
2018
2017
2018
2017
number of shares in millions
Basic WASO
57
57
58
57
Potentially dilutive shares (1)
—
1
—
1
Diluted WASO
57
58
58
58
(1)
Potentially dilutive shares are excluded from the computation of diluted EPS during periods in which losses are reported since the result would be antidilutive.</t>
  </si>
  <si>
    <t>Assets and Liabilities Measured at Fair Value (Tables)</t>
  </si>
  <si>
    <t>Schedule of assets and liabilities measured at fair value</t>
  </si>
  <si>
    <t>June 30, 2018
December 31, 2017
Quoted prices
Significant other
Quoted prices
Significant other
in active markets
observable
in active markets
observable
for identical assets
inputs
for identical assets
inputs
Description
Total
(Level 1)
(Level 2)
Total
(Level 1)
(Level 2)
amounts in millions
Cash equivalents
$
995
158
837
682
130
552
Short-term marketable securities
$
1,491
—
1,491
469
—
469
Equity securities (1)
$
201
201
—
264
264
—
Debt
$
396
—
396
398
—
398
(1)
Equity securities are included in the Other assets, net line item in the condensed consolidated balance sheet.</t>
  </si>
  <si>
    <t>Goodwill and Other Intangible Assets (Tables)</t>
  </si>
  <si>
    <t>Schedule of carrying amount of goodwill</t>
  </si>
  <si>
    <t>Changes in the carrying amount of goodwill are as follows (amounts in millions):
Expedia
Corporate and other
Total
Balance as of January 1, 2018
$
15,194
57
15,251
Foreign exchange translation
(61)
—
(61)
Balance as of June 30, 2018
$
15,133
57
15,190</t>
  </si>
  <si>
    <t>Schedule of amortization expense of intangible assets</t>
  </si>
  <si>
    <t>Based on its amortizable intangible assets as of June 30, 2018, the Company expects that amortization expense will be as follows for the next five years (amounts in millions):
Remainder of 2018
$
817
2019
1,214
2020
732
2021
491
2022
372</t>
  </si>
  <si>
    <t>Long-Term Debt and Capital Lease Obligations (Tables)</t>
  </si>
  <si>
    <t>Schedule of debt and capital leases</t>
  </si>
  <si>
    <t>Outstanding
Carrying value
Principal
June 30,
December 31,
June 30, 2018
2018
2017
amounts in millions
Expedia Holdings 1% Exchangeable Senior Debentures due 2047
400
396
398
Expedia 7.456% senior notes due 2018
500
506
519
Expedia 5.95% senior notes due 2020
750
802
814
Expedia 2.5% (€650 million) senior notes due 2022
759
797
823
Expedia 4.5% senior notes due 2024
500
519
520
Expedia 5.0% senior notes due 2026
750
782
784
Expedia 3.8% senior notes due 2028
1,000
990
990
Bodybuilding secured notes
8
8
8
Bodybuilding revolving line of credit due 2020
13
13
10
Capital lease obligations
1
1
1
Total debt and capital lease obligations
$
4,681
4,814
4,867
Less portion classified as current
(523)
(538)
Total long-term debt and capital lease obligations
$
4,291
4,329</t>
  </si>
  <si>
    <t>Schedule of fair value of debt</t>
  </si>
  <si>
    <t>The fair value, based on quoted market prices in less active markets (Level 2), of Expedia’s publicly traded debt securities is as follows (amounts in millions):
June 30,
2018
Expedia 7.456% senior notes due 2018
$
502
Expedia 5.95% senior notes due 2020
$
790
Expedia 2.5% (€650 million) senior notes due 2022 (1)
$
804
Expedia 4.5% senior notes due 2024
$
500
Expedia 5.0% senior notes due 2026
$
767
Expedia 3.8% senior notes due 2028
$
920
(1)
Approximately 688 million Euro as of June 30, 2018.</t>
  </si>
  <si>
    <t>Segment Information (Tables)</t>
  </si>
  <si>
    <t>Schedule of performance measures by segment</t>
  </si>
  <si>
    <t>Three months ended June 30,
2018
2017
Revenue from
Revenue from
external
Adjusted
external
Adjusted
customers
OIBDA
customers
OIBDA
amounts in millions
Expedia
$
2,880
464
2,573
371
Corporate and other
60
—
73
(3)
$
2,940
464
2,646
368
Six months ended June 30,
2018
2017
Revenue from
Revenue from
external
Adjusted
external
Adjusted
customers
OIBDA
customers
OIBDA
amounts in millions
Expedia
$
5,388
591
4,712
526
Corporate and Other
126
(4)
164
2
$
5,514
587
4,876
528</t>
  </si>
  <si>
    <t>Schedule of other information by segment</t>
  </si>
  <si>
    <t>June 30, 2018
Total
Capital
assets
expenditures
amounts in millions
Expedia
$
35,276
411
Corporate and other
278
3
$
35,554
414</t>
  </si>
  <si>
    <t>Schedule of reconciliation of segment Adjusted OIBDA to earnings (loss) before income taxes</t>
  </si>
  <si>
    <t>Three months ended
Six months ended
June 30,
June 30,
2018
2017
2018
2017
amounts in millions
Consolidated segment Adjusted OIBDA
$
464
368
587
528
Legal reserves, occupancy tax, restructuring and related reorganization charges and other
(1)
(13)
(5)
(36)
Stock-based compensation
(53)
(40)
(104)
(117)
Depreciation and amortization
(474)
(557)
(953)
(1,086)
Operating income (loss)
(64)
(242)
(475)
(711)
Interest expense
(35)
(30)
(71)
(59)
Other, net
(79)
(35)
(21)
(48)
Earnings (loss) before income taxes
$
(178)
(307)
(567)
(818)</t>
  </si>
  <si>
    <t>Basis of Presentation (Details) - USD ($) $ in Millions</t>
  </si>
  <si>
    <t>Liberty Media</t>
  </si>
  <si>
    <t>Schedule of Equity Method Investments [Line Items]</t>
  </si>
  <si>
    <t>Related party transactions</t>
  </si>
  <si>
    <t>New Accounting Pronouncements - Revenue Recognition (Details) - USD ($) $ in Millions</t>
  </si>
  <si>
    <t>Jan. 01, 2018</t>
  </si>
  <si>
    <t>Prepaid expenses and other current assets</t>
  </si>
  <si>
    <t>Investments and Other Noncurrent Assets</t>
  </si>
  <si>
    <t>Accrued expenses and other current liabilities</t>
  </si>
  <si>
    <t>Deferred income taxes</t>
  </si>
  <si>
    <t>Adjustments</t>
  </si>
  <si>
    <t>New Accounting Pronouncements - Cash (Details) - USD ($) $ in Millions</t>
  </si>
  <si>
    <t>Dec. 31, 2016</t>
  </si>
  <si>
    <t>Restricted cash and cash equivalents</t>
  </si>
  <si>
    <t>Restricted cash included within long-term investments and other assets</t>
  </si>
  <si>
    <t>Total cash, cash equivalents and restricted cash and cash equivalents in the consolidated statement of cash flows</t>
  </si>
  <si>
    <t>New Accounting Pronouncements - Disaggregation of revenue (Details) $ in Millions</t>
  </si>
  <si>
    <t>Jun. 30, 2018USD ($)</t>
  </si>
  <si>
    <t>Jun. 30, 2018USD ($)item</t>
  </si>
  <si>
    <t>Jan. 01, 2018USD ($)</t>
  </si>
  <si>
    <t>Dec. 31, 2017USD ($)</t>
  </si>
  <si>
    <t>Disaggregation of Revenue [Line Items]</t>
  </si>
  <si>
    <t>Deferred Revenue Current</t>
  </si>
  <si>
    <t>Number Of Hotel Night Stays Needed To Earn One Free Night | item</t>
  </si>
  <si>
    <t>Number Of Brand Expedia Websites | item</t>
  </si>
  <si>
    <t>Practical expedient</t>
  </si>
  <si>
    <t>true</t>
  </si>
  <si>
    <t>Lodging</t>
  </si>
  <si>
    <t>Air</t>
  </si>
  <si>
    <t>Advertising and Media</t>
  </si>
  <si>
    <t>Merchant</t>
  </si>
  <si>
    <t>Revenue recognized including amounts remitted to merchant</t>
  </si>
  <si>
    <t>Revenue recognized</t>
  </si>
  <si>
    <t>Loyalty Rewards</t>
  </si>
  <si>
    <t>Agency</t>
  </si>
  <si>
    <t>HomeAway</t>
  </si>
  <si>
    <t>Typical Length Of Pay Per Subscription Contracts</t>
  </si>
  <si>
    <t>1 year</t>
  </si>
  <si>
    <t>Minimum | Loyalty Rewards</t>
  </si>
  <si>
    <t>Revenue recognized period</t>
  </si>
  <si>
    <t>Maximum | Loyalty Rewards</t>
  </si>
  <si>
    <t>2 years</t>
  </si>
  <si>
    <t>Earnings (Loss) Attributable to Expedia Holdings Shareholders per Common Share (Details) - shares</t>
  </si>
  <si>
    <t>Earnings per Share (EPS)</t>
  </si>
  <si>
    <t>Basic WASO</t>
  </si>
  <si>
    <t>Potentially dilutive shares</t>
  </si>
  <si>
    <t>Dilutive WASO</t>
  </si>
  <si>
    <t>Maximum</t>
  </si>
  <si>
    <t>Antidilutive securities excluded</t>
  </si>
  <si>
    <t>Investment in Expedia - Text (Details)</t>
  </si>
  <si>
    <t>Mar. 06, 2018</t>
  </si>
  <si>
    <t>Nov. 05, 2016</t>
  </si>
  <si>
    <t>Proxy period (in months)</t>
  </si>
  <si>
    <t>18 months</t>
  </si>
  <si>
    <t>Proxy period extension (in years)</t>
  </si>
  <si>
    <t>Expedia</t>
  </si>
  <si>
    <t>Percentage of equity interest</t>
  </si>
  <si>
    <t>15.80%</t>
  </si>
  <si>
    <t>Voting interest</t>
  </si>
  <si>
    <t>52.40%</t>
  </si>
  <si>
    <t>Investment in Expedia - Additional Information (Details) - USD ($) $ / shares in Units, shares in Millions, $ in Millions</t>
  </si>
  <si>
    <t>1 Months Ended</t>
  </si>
  <si>
    <t>Aug. 02, 2018</t>
  </si>
  <si>
    <t>Jul. 31, 2018</t>
  </si>
  <si>
    <t>Apr. 30, 2018</t>
  </si>
  <si>
    <t>Feb. 28, 2015</t>
  </si>
  <si>
    <t>Proceeds from Dividends Received</t>
  </si>
  <si>
    <t>Common Stock, Dividends, Per Share, Declared</t>
  </si>
  <si>
    <t>Dividends, Common Stock, Cash</t>
  </si>
  <si>
    <t>Stock Repurchase Program, Remaining Number of Shares Authorized to be Repurchased</t>
  </si>
  <si>
    <t>Expedia | Stock Repurchase Program Authorization Of 2015</t>
  </si>
  <si>
    <t>Stock Repurchase Program, Number of Shares Authorized to be Repurchased</t>
  </si>
  <si>
    <t>Treasury Stock, Shares, Acquired</t>
  </si>
  <si>
    <t>Treasury Stock, Value, Acquired, Cost Method</t>
  </si>
  <si>
    <t>Expedia | Stock Repurchase Program Authorization Of 2018</t>
  </si>
  <si>
    <t>Assets and Liabilities Measured at Fair Value - Fair Value Hierarchy (Details) - USD ($) $ in Millions</t>
  </si>
  <si>
    <t>Fair Value, Assets and Liabilities Measured on Recurring and Nonrecurring Basis [Line Items]</t>
  </si>
  <si>
    <t>Recurring</t>
  </si>
  <si>
    <t>Cash and Cash Equivalents, Fair Value Disclosure</t>
  </si>
  <si>
    <t>Equity securities</t>
  </si>
  <si>
    <t>Level 1 | Recurring</t>
  </si>
  <si>
    <t>Level 2 | Recurring</t>
  </si>
  <si>
    <t>Gross unrealized losses</t>
  </si>
  <si>
    <t>Gross unrealized loss</t>
  </si>
  <si>
    <t>Goodwill and Other Intangible Assets - goodwill rollforward (Details) - USD ($) $ in Millions</t>
  </si>
  <si>
    <t>Goodwill [Line Items]</t>
  </si>
  <si>
    <t>Goodwill, Beginning Balance</t>
  </si>
  <si>
    <t>Foreign exchange translation</t>
  </si>
  <si>
    <t>Goodwill, Ending Balance</t>
  </si>
  <si>
    <t>Indefinite-Lived Trade Names</t>
  </si>
  <si>
    <t>Corporate and Other</t>
  </si>
  <si>
    <t>Trivago</t>
  </si>
  <si>
    <t>Goodwill and Other Intangible Assets - Intangible Assets Subject to Amortization (Details) - USD ($) $ in Millions</t>
  </si>
  <si>
    <t>Amortization</t>
  </si>
  <si>
    <t>Goodwill and Other Intangible Assets - Amortizable Intangible Assets (Details) $ in Millions</t>
  </si>
  <si>
    <t>Finite-Lived Intangible Assets, Net, Amortization Expense, Fiscal Year Maturity [Abstract]</t>
  </si>
  <si>
    <t>Remainder of 2018</t>
  </si>
  <si>
    <t>Long-Term Debt and Capital Lease Obligations - Debt Table (Details) - USD ($) $ in Millions</t>
  </si>
  <si>
    <t>Jun. 13, 2017</t>
  </si>
  <si>
    <t>Debt Instrument [Line Items]</t>
  </si>
  <si>
    <t>Principal</t>
  </si>
  <si>
    <t>Total obligations</t>
  </si>
  <si>
    <t>Less portion classified as current</t>
  </si>
  <si>
    <t>Total long-term debt</t>
  </si>
  <si>
    <t>1.0% Exchangeable Senior Debentures</t>
  </si>
  <si>
    <t>total debt</t>
  </si>
  <si>
    <t>Expedia 7.456% Notes</t>
  </si>
  <si>
    <t>Expedia 5.95% Notes</t>
  </si>
  <si>
    <t>Expedia 2.5% Notes</t>
  </si>
  <si>
    <t>Expedia 4.5% Notes</t>
  </si>
  <si>
    <t>Expedia 5.0% Notes</t>
  </si>
  <si>
    <t>Expedia 3.8% Notes</t>
  </si>
  <si>
    <t>Bodybuilding Secured Notes</t>
  </si>
  <si>
    <t>Bodybuilding Revolving line of credit due 2020</t>
  </si>
  <si>
    <t>Capital Lease Obligations</t>
  </si>
  <si>
    <t>Capital lease obligations</t>
  </si>
  <si>
    <t>Long-Term Debt and Capital Lease Obligations - Text (Details) $ / shares in Units, $ in Thousands, € in Millions, item in Millions</t>
  </si>
  <si>
    <t>Jun. 30, 2018EUR (€)subsidiaryloan</t>
  </si>
  <si>
    <t>Jun. 13, 2017USD ($)item$ / shares</t>
  </si>
  <si>
    <t>Jun. 30, 2017USD ($)</t>
  </si>
  <si>
    <t>Jun. 30, 2018USD ($)$ / shares</t>
  </si>
  <si>
    <t>Jun. 30, 2018USD ($)subsidiaryloan</t>
  </si>
  <si>
    <t>May 31, 2018USD ($)</t>
  </si>
  <si>
    <t>Repayments of Long-term Debt</t>
  </si>
  <si>
    <t>Change of control repurchase price, as a percent</t>
  </si>
  <si>
    <t>101.00%</t>
  </si>
  <si>
    <t>Debt instrument face amount</t>
  </si>
  <si>
    <t>Debt instrument stated interest rate</t>
  </si>
  <si>
    <t>1.00%</t>
  </si>
  <si>
    <t>Redemption price, as a percentage of outstanding principal amount</t>
  </si>
  <si>
    <t>100.00%</t>
  </si>
  <si>
    <t>Minimum distribution by subsidiary triggering additional distribution on debentures | $ / shares</t>
  </si>
  <si>
    <t>Debentures original principal amount</t>
  </si>
  <si>
    <t>Debt Instrument, Convertible, Conversion Ratio</t>
  </si>
  <si>
    <t>Exchange price of shares attributable to debentures | $ / shares</t>
  </si>
  <si>
    <t>Shares Attributable to debentures | item</t>
  </si>
  <si>
    <t>1.0% Exchangeable Senior Debentures | Other, net</t>
  </si>
  <si>
    <t>Realized and unrealized gain (loss) on financial instruments</t>
  </si>
  <si>
    <t>Expedia | Expedia 7.456% Notes</t>
  </si>
  <si>
    <t>7.456%</t>
  </si>
  <si>
    <t>Expedia | Expedia 7.456% Notes | Maximum</t>
  </si>
  <si>
    <t>Debt instrument term</t>
  </si>
  <si>
    <t>Expedia | Expedia 5.95% Notes</t>
  </si>
  <si>
    <t>5.95%</t>
  </si>
  <si>
    <t>Debt Instrument Discount Percentage</t>
  </si>
  <si>
    <t>99.893%</t>
  </si>
  <si>
    <t>Expedia | Expedia 4.5% Notes</t>
  </si>
  <si>
    <t>4.50%</t>
  </si>
  <si>
    <t>99.444%</t>
  </si>
  <si>
    <t>Expedia | Expedia 2.5% Notes</t>
  </si>
  <si>
    <t>2.50%</t>
  </si>
  <si>
    <t>99.525%</t>
  </si>
  <si>
    <t>Debt instrument face amount | €</t>
  </si>
  <si>
    <t>Expedia | Expedia 5.0% Notes</t>
  </si>
  <si>
    <t>5.00%</t>
  </si>
  <si>
    <t>99.535%</t>
  </si>
  <si>
    <t>Expedia | Expedia 3.8% Notes</t>
  </si>
  <si>
    <t>3.80%</t>
  </si>
  <si>
    <t>99.747%</t>
  </si>
  <si>
    <t>Expedia | Expedia Revolving Line Of Credit</t>
  </si>
  <si>
    <t>Maximum borrowing capacity</t>
  </si>
  <si>
    <t>Unused capacity commitment fee</t>
  </si>
  <si>
    <t>0.175%</t>
  </si>
  <si>
    <t>Line of credit</t>
  </si>
  <si>
    <t>Letters of Credit Outstanding, Amount</t>
  </si>
  <si>
    <t>Expedia | Expedia Revolving Line Of Credit | LIBOR</t>
  </si>
  <si>
    <t>Interest rate basis</t>
  </si>
  <si>
    <t>LIBOR</t>
  </si>
  <si>
    <t>Interest rate spread</t>
  </si>
  <si>
    <t>1.25%</t>
  </si>
  <si>
    <t>Expedia One International Subsidiary | Expedia International Subsidiary Credit Facility</t>
  </si>
  <si>
    <t>Maximum borrowing capacity | €</t>
  </si>
  <si>
    <t>Line of credit | €</t>
  </si>
  <si>
    <t>Number of subsidiaries | subsidiary</t>
  </si>
  <si>
    <t>Bodybuilding | Bodybuilding Secured Notes</t>
  </si>
  <si>
    <t>Loan amount</t>
  </si>
  <si>
    <t>Number of notes | loan</t>
  </si>
  <si>
    <t>Bodybuilding | Secured Fixed Rate Note</t>
  </si>
  <si>
    <t>4.14%</t>
  </si>
  <si>
    <t>Bodybuilding | Secured Variable Rate Notes | LIBOR</t>
  </si>
  <si>
    <t>Effective interest rate</t>
  </si>
  <si>
    <t>Bodybuilding | Bodybuilding Revolving line of credit due 2020</t>
  </si>
  <si>
    <t>3.84%</t>
  </si>
  <si>
    <t>Bodybuilding | Line of credit first tranche | LIBOR</t>
  </si>
  <si>
    <t>1.75%</t>
  </si>
  <si>
    <t>Bodybuilding | Line of credit remaining balance | CB Floating Rate</t>
  </si>
  <si>
    <t>CB Floating Rate</t>
  </si>
  <si>
    <t>Interest rate spread subtracted</t>
  </si>
  <si>
    <t>Long-Term Debt and Capital Lease Obligations - Maturity and Fair Value (Details) € in Millions, $ in Millions</t>
  </si>
  <si>
    <t>Jun. 30, 2018EUR (€)</t>
  </si>
  <si>
    <t>Expedia | Expedia 7.456% Notes | Level 2</t>
  </si>
  <si>
    <t>Expedia | Expedia 5.95% Notes | Level 2</t>
  </si>
  <si>
    <t>Expedia | Expedia 4.5% Notes | Level 2</t>
  </si>
  <si>
    <t>Long-term debt, fair value | €</t>
  </si>
  <si>
    <t>Expedia | Expedia 2.5% Notes | Level 2</t>
  </si>
  <si>
    <t>Expedia | Expedia 5.0% Notes | Level 2</t>
  </si>
  <si>
    <t>Expedia | Expedia 3.8% Notes | Level 2</t>
  </si>
  <si>
    <t>Commitments and Contingencies - Rent Expense (Details) - USD ($) $ in Millions</t>
  </si>
  <si>
    <t>Rental expense</t>
  </si>
  <si>
    <t>Commitments and Contingencies - Litigation (Details) $ in Millions</t>
  </si>
  <si>
    <t>Jun. 30, 2018USD ($)lawsuititem</t>
  </si>
  <si>
    <t>May 15, 2017USD ($)</t>
  </si>
  <si>
    <t>Aug. 01, 2015</t>
  </si>
  <si>
    <t>Sep. 30, 2015USD ($)</t>
  </si>
  <si>
    <t>May 31, 2014USD ($)</t>
  </si>
  <si>
    <t>Dec. 31, 2013USD ($)</t>
  </si>
  <si>
    <t>Dec. 31, 2009USD ($)</t>
  </si>
  <si>
    <t>Expedia | Occupancy Tax Litigation</t>
  </si>
  <si>
    <t>Loss Contingencies [Line Items]</t>
  </si>
  <si>
    <t>Number of lawsuits filed by cities, counties and states involving hotel occupancy taxes | lawsuit</t>
  </si>
  <si>
    <t>Number of lawsuits currently active | lawsuit</t>
  </si>
  <si>
    <t>Number of lawsuits dismissed to date | lawsuit</t>
  </si>
  <si>
    <t>Number of dismissals based on finding that defendant was not subject to local hotel occupancy tax or the local government lacked standing to pursue claims | item</t>
  </si>
  <si>
    <t>Loss contingency reserve</t>
  </si>
  <si>
    <t>Loss contingency estimated loss</t>
  </si>
  <si>
    <t>Expedia | Hawaii General Excise Tax Litigation</t>
  </si>
  <si>
    <t>Proceeds from tax refund</t>
  </si>
  <si>
    <t>Tax paid, net of refunds</t>
  </si>
  <si>
    <t>Expected Occupancy And Other Tax Assessment Payments</t>
  </si>
  <si>
    <t>Expedia | San Francisco Occupancy Tax Litigation [member]</t>
  </si>
  <si>
    <t>Occupancy And Other Tax Assessment Payments</t>
  </si>
  <si>
    <t>Expedia | Competition Reviews And Legislation Relating To Parity Clauses</t>
  </si>
  <si>
    <t>Period when certain parity clauses were waived</t>
  </si>
  <si>
    <t>5 years</t>
  </si>
  <si>
    <t>Number of Italian hotel trade associations appealing the case closure | item</t>
  </si>
  <si>
    <t>Number of NCA's in working group to monitor online hotel bookings | item</t>
  </si>
  <si>
    <t>Orbitz Worldwide Inc | Hawaii General Excise Tax Litigation</t>
  </si>
  <si>
    <t>Orbitz Worldwide Inc | San Francisco Occupancy Tax Litigation [member]</t>
  </si>
  <si>
    <t>Expedia and Orbitz [member] | Hawaii General Excise Tax Litigation</t>
  </si>
  <si>
    <t>Segment Information - Performance Measures (Details) - USD ($) $ in Millions</t>
  </si>
  <si>
    <t>Segment Reporting, Revenue Reconciling Item [Line Items]</t>
  </si>
  <si>
    <t>Revenue from external customers</t>
  </si>
  <si>
    <t>Adjusted OIBDA</t>
  </si>
  <si>
    <t>Segment Information - Other Information (Details) - USD ($) $ in Millions</t>
  </si>
  <si>
    <t>Segment Reporting, Asset Reconciling Item [Line Items]</t>
  </si>
  <si>
    <t>Capital expenditures</t>
  </si>
  <si>
    <t>Segment Information - Reconciliation of Segment Adjusted OBIDA to Earnings (Loss) Before Income Taxes (Details) - USD ($) $ in Millions</t>
  </si>
  <si>
    <t>Combined segment Adjusted OIBDA</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66960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54446795</v>
      </c>
    </row>
    <row r="15" spans="1:3">
      <c r="A15" s="3" t="s">
        <v>24</v>
      </c>
    </row>
    <row r="16" spans="1:3">
      <c r="A16" s="3" t="s">
        <v>23</v>
      </c>
      <c r="C16" s="4" t="n">
        <v>2830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6" t="s">
        <v>190</v>
      </c>
    </row>
    <row r="4" spans="1:2">
      <c r="A4" s="3" t="s">
        <v>191</v>
      </c>
      <c r="B4" s="3" t="s">
        <v>192</v>
      </c>
    </row>
    <row r="5" spans="1:2">
      <c r="A5" s="3" t="s">
        <v>193</v>
      </c>
      <c r="B5"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96</v>
      </c>
    </row>
    <row r="4" spans="1:2">
      <c r="A4" s="3" t="s">
        <v>197</v>
      </c>
      <c r="B4" s="3" t="s">
        <v>198</v>
      </c>
    </row>
    <row r="5" spans="1:2">
      <c r="A5" s="3" t="s">
        <v>199</v>
      </c>
      <c r="B5" s="3" t="s">
        <v>200</v>
      </c>
    </row>
    <row r="6" spans="1:2">
      <c r="A6" s="3" t="s">
        <v>201</v>
      </c>
    </row>
    <row r="7" spans="1:2">
      <c r="A7" s="6" t="s">
        <v>196</v>
      </c>
    </row>
    <row r="8" spans="1:2">
      <c r="A8" s="3" t="s">
        <v>202</v>
      </c>
      <c r="B8"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193</v>
      </c>
      <c r="C3" s="7" t="n">
        <v>2961</v>
      </c>
    </row>
    <row r="4" spans="1:3">
      <c r="A4" s="3" t="s">
        <v>29</v>
      </c>
      <c r="B4" s="4" t="n">
        <v>2363</v>
      </c>
      <c r="C4" s="4" t="n">
        <v>1871</v>
      </c>
    </row>
    <row r="5" spans="1:3">
      <c r="A5" s="3" t="s">
        <v>30</v>
      </c>
      <c r="B5" s="4" t="n">
        <v>1491</v>
      </c>
      <c r="C5" s="4" t="n">
        <v>469</v>
      </c>
    </row>
    <row r="6" spans="1:3">
      <c r="A6" s="3" t="s">
        <v>31</v>
      </c>
      <c r="B6" s="4" t="n">
        <v>304</v>
      </c>
      <c r="C6" s="4" t="n">
        <v>257</v>
      </c>
    </row>
    <row r="7" spans="1:3">
      <c r="A7" s="3" t="s">
        <v>32</v>
      </c>
      <c r="B7" s="4" t="n">
        <v>584</v>
      </c>
      <c r="C7" s="4" t="n">
        <v>113</v>
      </c>
    </row>
    <row r="8" spans="1:3">
      <c r="A8" s="3" t="s">
        <v>33</v>
      </c>
      <c r="B8" s="4" t="n">
        <v>7935</v>
      </c>
      <c r="C8" s="4" t="n">
        <v>5671</v>
      </c>
    </row>
    <row r="9" spans="1:3">
      <c r="A9" s="3" t="s">
        <v>34</v>
      </c>
      <c r="B9" s="4" t="n">
        <v>1319</v>
      </c>
      <c r="C9" s="4" t="n">
        <v>1254</v>
      </c>
    </row>
    <row r="10" spans="1:3">
      <c r="A10" s="3" t="s">
        <v>35</v>
      </c>
      <c r="B10" s="4" t="n">
        <v>-389</v>
      </c>
      <c r="C10" s="4" t="n">
        <v>-303</v>
      </c>
    </row>
    <row r="11" spans="1:3">
      <c r="A11" s="3" t="s">
        <v>36</v>
      </c>
      <c r="B11" s="4" t="n">
        <v>930</v>
      </c>
      <c r="C11" s="4" t="n">
        <v>951</v>
      </c>
    </row>
    <row r="12" spans="1:3">
      <c r="A12" s="6" t="s">
        <v>37</v>
      </c>
    </row>
    <row r="13" spans="1:3">
      <c r="A13" s="3" t="s">
        <v>38</v>
      </c>
      <c r="B13" s="4" t="n">
        <v>15190</v>
      </c>
      <c r="C13" s="4" t="n">
        <v>15251</v>
      </c>
    </row>
    <row r="14" spans="1:3">
      <c r="A14" s="3" t="s">
        <v>39</v>
      </c>
      <c r="B14" s="4" t="n">
        <v>6228</v>
      </c>
      <c r="C14" s="4" t="n">
        <v>6256</v>
      </c>
    </row>
    <row r="15" spans="1:3">
      <c r="A15" s="3" t="s">
        <v>40</v>
      </c>
      <c r="B15" s="4" t="n">
        <v>21418</v>
      </c>
      <c r="C15" s="4" t="n">
        <v>21507</v>
      </c>
    </row>
    <row r="16" spans="1:3">
      <c r="A16" s="3" t="s">
        <v>41</v>
      </c>
      <c r="B16" s="4" t="n">
        <v>4510</v>
      </c>
      <c r="C16" s="4" t="n">
        <v>5010</v>
      </c>
    </row>
    <row r="17" spans="1:3">
      <c r="A17" s="3" t="s">
        <v>42</v>
      </c>
      <c r="B17" s="4" t="n">
        <v>761</v>
      </c>
      <c r="C17" s="4" t="n">
        <v>829</v>
      </c>
    </row>
    <row r="18" spans="1:3">
      <c r="A18" s="3" t="s">
        <v>43</v>
      </c>
      <c r="B18" s="4" t="n">
        <v>35554</v>
      </c>
      <c r="C18" s="4" t="n">
        <v>33968</v>
      </c>
    </row>
    <row r="19" spans="1:3">
      <c r="A19" s="6" t="s">
        <v>44</v>
      </c>
    </row>
    <row r="20" spans="1:3">
      <c r="A20" s="3" t="s">
        <v>45</v>
      </c>
      <c r="B20" s="4" t="n">
        <v>1811</v>
      </c>
      <c r="C20" s="4" t="n">
        <v>1838</v>
      </c>
    </row>
    <row r="21" spans="1:3">
      <c r="A21" s="3" t="s">
        <v>46</v>
      </c>
      <c r="B21" s="4" t="n">
        <v>922</v>
      </c>
      <c r="C21" s="4" t="n">
        <v>713</v>
      </c>
    </row>
    <row r="22" spans="1:3">
      <c r="A22" s="3" t="s">
        <v>47</v>
      </c>
      <c r="B22" s="4" t="n">
        <v>714</v>
      </c>
      <c r="C22" s="4" t="n">
        <v>1285</v>
      </c>
    </row>
    <row r="23" spans="1:3">
      <c r="A23" s="3" t="s">
        <v>48</v>
      </c>
      <c r="B23" s="4" t="n">
        <v>6106</v>
      </c>
      <c r="C23" s="4" t="n">
        <v>3219</v>
      </c>
    </row>
    <row r="24" spans="1:3">
      <c r="A24" s="3" t="s">
        <v>49</v>
      </c>
      <c r="B24" s="4" t="n">
        <v>462</v>
      </c>
      <c r="C24" s="4" t="n">
        <v>329</v>
      </c>
    </row>
    <row r="25" spans="1:3">
      <c r="A25" s="3" t="s">
        <v>50</v>
      </c>
      <c r="B25" s="4" t="n">
        <v>523</v>
      </c>
      <c r="C25" s="4" t="n">
        <v>538</v>
      </c>
    </row>
    <row r="26" spans="1:3">
      <c r="A26" s="3" t="s">
        <v>51</v>
      </c>
      <c r="B26" s="4" t="n">
        <v>9</v>
      </c>
      <c r="C26" s="4" t="n">
        <v>30</v>
      </c>
    </row>
    <row r="27" spans="1:3">
      <c r="A27" s="3" t="s">
        <v>52</v>
      </c>
      <c r="B27" s="4" t="n">
        <v>10547</v>
      </c>
      <c r="C27" s="4" t="n">
        <v>7952</v>
      </c>
    </row>
    <row r="28" spans="1:3">
      <c r="A28" s="3" t="s">
        <v>53</v>
      </c>
      <c r="B28" s="4" t="n">
        <v>4291</v>
      </c>
      <c r="C28" s="4" t="n">
        <v>4329</v>
      </c>
    </row>
    <row r="29" spans="1:3">
      <c r="A29" s="3" t="s">
        <v>54</v>
      </c>
      <c r="B29" s="4" t="n">
        <v>2049</v>
      </c>
      <c r="C29" s="4" t="n">
        <v>2155</v>
      </c>
    </row>
    <row r="30" spans="1:3">
      <c r="A30" s="3" t="s">
        <v>55</v>
      </c>
      <c r="B30" s="4" t="n">
        <v>462</v>
      </c>
      <c r="C30" s="4" t="n">
        <v>430</v>
      </c>
    </row>
    <row r="31" spans="1:3">
      <c r="A31" s="3" t="s">
        <v>56</v>
      </c>
      <c r="B31" s="4" t="n">
        <v>17349</v>
      </c>
      <c r="C31" s="4" t="n">
        <v>14866</v>
      </c>
    </row>
    <row r="32" spans="1:3">
      <c r="A32" s="6" t="s">
        <v>57</v>
      </c>
    </row>
    <row r="33" spans="1:3">
      <c r="A33" s="3" t="s">
        <v>58</v>
      </c>
      <c r="B33" s="3" t="s">
        <v>59</v>
      </c>
      <c r="C33" s="3" t="s">
        <v>59</v>
      </c>
    </row>
    <row r="34" spans="1:3">
      <c r="A34" s="3" t="s">
        <v>60</v>
      </c>
      <c r="B34" s="4" t="n">
        <v>364</v>
      </c>
      <c r="C34" s="4" t="n">
        <v>370</v>
      </c>
    </row>
    <row r="35" spans="1:3">
      <c r="A35" s="3" t="s">
        <v>61</v>
      </c>
      <c r="B35" s="4" t="n">
        <v>43</v>
      </c>
      <c r="C35" s="4" t="n">
        <v>59</v>
      </c>
    </row>
    <row r="36" spans="1:3">
      <c r="A36" s="3" t="s">
        <v>62</v>
      </c>
      <c r="B36" s="4" t="n">
        <v>2108</v>
      </c>
      <c r="C36" s="4" t="n">
        <v>2179</v>
      </c>
    </row>
    <row r="37" spans="1:3">
      <c r="A37" s="3" t="s">
        <v>63</v>
      </c>
      <c r="B37" s="4" t="n">
        <v>2516</v>
      </c>
      <c r="C37" s="4" t="n">
        <v>2609</v>
      </c>
    </row>
    <row r="38" spans="1:3">
      <c r="A38" s="3" t="s">
        <v>64</v>
      </c>
      <c r="B38" s="4" t="n">
        <v>15689</v>
      </c>
      <c r="C38" s="4" t="n">
        <v>16493</v>
      </c>
    </row>
    <row r="39" spans="1:3">
      <c r="A39" s="3" t="s">
        <v>65</v>
      </c>
      <c r="B39" s="4" t="n">
        <v>18205</v>
      </c>
      <c r="C39" s="4" t="n">
        <v>19102</v>
      </c>
    </row>
    <row r="40" spans="1:3">
      <c r="A40" s="3" t="s">
        <v>66</v>
      </c>
      <c r="B40" s="3" t="s">
        <v>59</v>
      </c>
      <c r="C40" s="3" t="s">
        <v>59</v>
      </c>
    </row>
    <row r="41" spans="1:3">
      <c r="A41" s="3" t="s">
        <v>67</v>
      </c>
      <c r="B41" s="4" t="n">
        <v>35554</v>
      </c>
      <c r="C41" s="4" t="n">
        <v>33968</v>
      </c>
    </row>
    <row r="42" spans="1:3">
      <c r="A42" s="3" t="s">
        <v>22</v>
      </c>
    </row>
    <row r="43" spans="1:3">
      <c r="A43" s="6" t="s">
        <v>57</v>
      </c>
    </row>
    <row r="44" spans="1:3">
      <c r="A44" s="3" t="s">
        <v>68</v>
      </c>
      <c r="B44" s="7" t="n">
        <v>1</v>
      </c>
      <c r="C4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90</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6" t="s">
        <v>177</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6" t="s">
        <v>179</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183</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87</v>
      </c>
    </row>
    <row r="4" spans="1:2">
      <c r="A4" s="3" t="s">
        <v>221</v>
      </c>
      <c r="B4" s="3" t="s">
        <v>222</v>
      </c>
    </row>
    <row r="5" spans="1:2">
      <c r="A5" s="3" t="s">
        <v>223</v>
      </c>
      <c r="B5" s="3" t="s">
        <v>224</v>
      </c>
    </row>
    <row r="6" spans="1:2">
      <c r="A6" s="3" t="s">
        <v>225</v>
      </c>
      <c r="B6"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7</v>
      </c>
      <c r="B1" s="2" t="s">
        <v>81</v>
      </c>
      <c r="D1" s="2" t="s">
        <v>1</v>
      </c>
    </row>
    <row r="2" spans="1:5">
      <c r="B2" s="2" t="s">
        <v>2</v>
      </c>
      <c r="C2" s="2" t="s">
        <v>82</v>
      </c>
      <c r="D2" s="2" t="s">
        <v>2</v>
      </c>
      <c r="E2" s="2" t="s">
        <v>82</v>
      </c>
    </row>
    <row r="3" spans="1:5">
      <c r="A3" s="3" t="s">
        <v>228</v>
      </c>
    </row>
    <row r="4" spans="1:5">
      <c r="A4" s="6" t="s">
        <v>229</v>
      </c>
    </row>
    <row r="5" spans="1:5">
      <c r="A5" s="3" t="s">
        <v>230</v>
      </c>
      <c r="B5" s="7" t="n">
        <v>1</v>
      </c>
      <c r="C5" s="7" t="n">
        <v>1</v>
      </c>
      <c r="D5" s="7" t="n">
        <v>2</v>
      </c>
      <c r="E5" s="7"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26</v>
      </c>
    </row>
    <row r="2" spans="1:4">
      <c r="A2" s="6" t="s">
        <v>196</v>
      </c>
    </row>
    <row r="3" spans="1:4">
      <c r="A3" s="3" t="s">
        <v>29</v>
      </c>
      <c r="B3" s="7" t="n">
        <v>2363</v>
      </c>
      <c r="C3" s="7" t="n">
        <v>1831</v>
      </c>
      <c r="D3" s="7" t="n">
        <v>1871</v>
      </c>
    </row>
    <row r="4" spans="1:4">
      <c r="A4" s="3" t="s">
        <v>233</v>
      </c>
      <c r="C4" s="4" t="n">
        <v>369</v>
      </c>
      <c r="D4" s="4" t="n">
        <v>370</v>
      </c>
    </row>
    <row r="5" spans="1:4">
      <c r="A5" s="3" t="s">
        <v>234</v>
      </c>
      <c r="C5" s="4" t="n">
        <v>826</v>
      </c>
      <c r="D5" s="4" t="n">
        <v>829</v>
      </c>
    </row>
    <row r="6" spans="1:4">
      <c r="A6" s="3" t="s">
        <v>48</v>
      </c>
      <c r="C6" s="4" t="n">
        <v>3838</v>
      </c>
      <c r="D6" s="4" t="n">
        <v>3219</v>
      </c>
    </row>
    <row r="7" spans="1:4">
      <c r="A7" s="3" t="s">
        <v>235</v>
      </c>
      <c r="C7" s="4" t="n">
        <v>751</v>
      </c>
      <c r="D7" s="4" t="n">
        <v>1315</v>
      </c>
    </row>
    <row r="8" spans="1:4">
      <c r="A8" s="3" t="s">
        <v>236</v>
      </c>
      <c r="B8" s="4" t="n">
        <v>2049</v>
      </c>
      <c r="C8" s="4" t="n">
        <v>2152</v>
      </c>
      <c r="D8" s="4" t="n">
        <v>2155</v>
      </c>
    </row>
    <row r="9" spans="1:4">
      <c r="A9" s="3" t="s">
        <v>62</v>
      </c>
      <c r="B9" s="4" t="n">
        <v>2108</v>
      </c>
      <c r="C9" s="4" t="n">
        <v>2178</v>
      </c>
      <c r="D9" s="4" t="n">
        <v>2179</v>
      </c>
    </row>
    <row r="10" spans="1:4">
      <c r="A10" s="3" t="s">
        <v>64</v>
      </c>
      <c r="B10" s="4" t="n">
        <v>15689</v>
      </c>
      <c r="C10" s="4" t="n">
        <v>16486</v>
      </c>
      <c r="D10" s="4" t="n">
        <v>16493</v>
      </c>
    </row>
    <row r="11" spans="1:4">
      <c r="A11" s="3" t="s">
        <v>61</v>
      </c>
      <c r="B11" s="7" t="n">
        <v>43</v>
      </c>
      <c r="D11" s="7" t="n">
        <v>59</v>
      </c>
    </row>
    <row r="12" spans="1:4">
      <c r="A12" s="3" t="s">
        <v>237</v>
      </c>
    </row>
    <row r="13" spans="1:4">
      <c r="A13" s="6" t="s">
        <v>196</v>
      </c>
    </row>
    <row r="14" spans="1:4">
      <c r="A14" s="3" t="s">
        <v>29</v>
      </c>
      <c r="C14" s="4" t="n">
        <v>-40</v>
      </c>
    </row>
    <row r="15" spans="1:4">
      <c r="A15" s="3" t="s">
        <v>233</v>
      </c>
      <c r="C15" s="4" t="n">
        <v>-1</v>
      </c>
    </row>
    <row r="16" spans="1:4">
      <c r="A16" s="3" t="s">
        <v>234</v>
      </c>
      <c r="C16" s="4" t="n">
        <v>-3</v>
      </c>
    </row>
    <row r="17" spans="1:4">
      <c r="A17" s="3" t="s">
        <v>48</v>
      </c>
      <c r="C17" s="4" t="n">
        <v>619</v>
      </c>
    </row>
    <row r="18" spans="1:4">
      <c r="A18" s="3" t="s">
        <v>235</v>
      </c>
      <c r="C18" s="4" t="n">
        <v>-564</v>
      </c>
    </row>
    <row r="19" spans="1:4">
      <c r="A19" s="3" t="s">
        <v>236</v>
      </c>
      <c r="C19" s="4" t="n">
        <v>-3</v>
      </c>
    </row>
    <row r="20" spans="1:4">
      <c r="A20" s="3" t="s">
        <v>62</v>
      </c>
      <c r="C20" s="4" t="n">
        <v>-1</v>
      </c>
    </row>
    <row r="21" spans="1:4">
      <c r="A21" s="3" t="s">
        <v>64</v>
      </c>
      <c r="C21" s="7" t="n">
        <v>-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6</v>
      </c>
      <c r="D1" s="2" t="s">
        <v>82</v>
      </c>
      <c r="E1" s="2" t="s">
        <v>239</v>
      </c>
    </row>
    <row r="2" spans="1:5">
      <c r="A2" s="6" t="s">
        <v>168</v>
      </c>
    </row>
    <row r="3" spans="1:5">
      <c r="A3" s="3" t="s">
        <v>28</v>
      </c>
      <c r="B3" s="7" t="n">
        <v>3193</v>
      </c>
      <c r="C3" s="7" t="n">
        <v>2961</v>
      </c>
    </row>
    <row r="4" spans="1:5">
      <c r="A4" s="3" t="s">
        <v>240</v>
      </c>
      <c r="B4" s="4" t="n">
        <v>336</v>
      </c>
      <c r="C4" s="4" t="n">
        <v>69</v>
      </c>
    </row>
    <row r="5" spans="1:5">
      <c r="A5" s="3" t="s">
        <v>241</v>
      </c>
      <c r="B5" s="4" t="n">
        <v>4</v>
      </c>
      <c r="C5" s="4" t="n">
        <v>1</v>
      </c>
    </row>
    <row r="6" spans="1:5">
      <c r="A6" s="3" t="s">
        <v>242</v>
      </c>
      <c r="B6" s="7" t="n">
        <v>3533</v>
      </c>
      <c r="C6" s="7" t="n">
        <v>3031</v>
      </c>
      <c r="D6" s="7" t="n">
        <v>3028</v>
      </c>
      <c r="E6" s="7" t="n">
        <v>18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243</v>
      </c>
      <c r="B1" s="2" t="s">
        <v>81</v>
      </c>
      <c r="C1" s="2" t="s">
        <v>1</v>
      </c>
    </row>
    <row r="2" spans="1:5">
      <c r="B2" s="2" t="s">
        <v>244</v>
      </c>
      <c r="C2" s="2" t="s">
        <v>245</v>
      </c>
      <c r="D2" s="2" t="s">
        <v>246</v>
      </c>
      <c r="E2" s="2" t="s">
        <v>247</v>
      </c>
    </row>
    <row r="3" spans="1:5">
      <c r="A3" s="6" t="s">
        <v>248</v>
      </c>
    </row>
    <row r="4" spans="1:5">
      <c r="A4" s="3" t="s">
        <v>83</v>
      </c>
      <c r="B4" s="7" t="n">
        <v>2940</v>
      </c>
      <c r="C4" s="7" t="n">
        <v>5514</v>
      </c>
    </row>
    <row r="5" spans="1:5">
      <c r="A5" s="3" t="s">
        <v>249</v>
      </c>
      <c r="B5" s="4" t="n">
        <v>462</v>
      </c>
      <c r="C5" s="7" t="n">
        <v>462</v>
      </c>
      <c r="E5" s="7" t="n">
        <v>329</v>
      </c>
    </row>
    <row r="6" spans="1:5">
      <c r="A6" s="3" t="s">
        <v>250</v>
      </c>
      <c r="C6" s="4" t="n">
        <v>10</v>
      </c>
    </row>
    <row r="7" spans="1:5">
      <c r="A7" s="3" t="s">
        <v>251</v>
      </c>
      <c r="C7" s="4" t="n">
        <v>30</v>
      </c>
    </row>
    <row r="8" spans="1:5">
      <c r="A8" s="3" t="s">
        <v>252</v>
      </c>
      <c r="C8" s="3" t="s">
        <v>253</v>
      </c>
    </row>
    <row r="9" spans="1:5">
      <c r="A9" s="3" t="s">
        <v>254</v>
      </c>
    </row>
    <row r="10" spans="1:5">
      <c r="A10" s="6" t="s">
        <v>248</v>
      </c>
    </row>
    <row r="11" spans="1:5">
      <c r="A11" s="3" t="s">
        <v>83</v>
      </c>
      <c r="B11" s="4" t="n">
        <v>1992</v>
      </c>
      <c r="C11" s="7" t="n">
        <v>3604</v>
      </c>
    </row>
    <row r="12" spans="1:5">
      <c r="A12" s="3" t="s">
        <v>255</v>
      </c>
    </row>
    <row r="13" spans="1:5">
      <c r="A13" s="6" t="s">
        <v>248</v>
      </c>
    </row>
    <row r="14" spans="1:5">
      <c r="A14" s="3" t="s">
        <v>83</v>
      </c>
      <c r="B14" s="4" t="n">
        <v>223</v>
      </c>
      <c r="C14" s="4" t="n">
        <v>465</v>
      </c>
    </row>
    <row r="15" spans="1:5">
      <c r="A15" s="3" t="s">
        <v>256</v>
      </c>
    </row>
    <row r="16" spans="1:5">
      <c r="A16" s="6" t="s">
        <v>248</v>
      </c>
    </row>
    <row r="17" spans="1:5">
      <c r="A17" s="3" t="s">
        <v>83</v>
      </c>
      <c r="B17" s="4" t="n">
        <v>274</v>
      </c>
      <c r="C17" s="4" t="n">
        <v>556</v>
      </c>
    </row>
    <row r="18" spans="1:5">
      <c r="A18" s="3" t="s">
        <v>163</v>
      </c>
    </row>
    <row r="19" spans="1:5">
      <c r="A19" s="6" t="s">
        <v>248</v>
      </c>
    </row>
    <row r="20" spans="1:5">
      <c r="A20" s="3" t="s">
        <v>83</v>
      </c>
      <c r="B20" s="4" t="n">
        <v>451</v>
      </c>
      <c r="C20" s="4" t="n">
        <v>889</v>
      </c>
    </row>
    <row r="21" spans="1:5">
      <c r="A21" s="3" t="s">
        <v>257</v>
      </c>
    </row>
    <row r="22" spans="1:5">
      <c r="A22" s="6" t="s">
        <v>248</v>
      </c>
    </row>
    <row r="23" spans="1:5">
      <c r="A23" s="3" t="s">
        <v>83</v>
      </c>
      <c r="B23" s="4" t="n">
        <v>1532</v>
      </c>
      <c r="C23" s="4" t="n">
        <v>2866</v>
      </c>
    </row>
    <row r="24" spans="1:5">
      <c r="A24" s="3" t="s">
        <v>249</v>
      </c>
      <c r="B24" s="4" t="n">
        <v>5400</v>
      </c>
      <c r="C24" s="4" t="n">
        <v>5400</v>
      </c>
      <c r="D24" s="7" t="n">
        <v>3200</v>
      </c>
    </row>
    <row r="25" spans="1:5">
      <c r="A25" s="3" t="s">
        <v>258</v>
      </c>
      <c r="C25" s="4" t="n">
        <v>2700</v>
      </c>
    </row>
    <row r="26" spans="1:5">
      <c r="A26" s="3" t="s">
        <v>259</v>
      </c>
      <c r="C26" s="4" t="n">
        <v>391</v>
      </c>
    </row>
    <row r="27" spans="1:5">
      <c r="A27" s="3" t="s">
        <v>260</v>
      </c>
    </row>
    <row r="28" spans="1:5">
      <c r="A28" s="6" t="s">
        <v>248</v>
      </c>
    </row>
    <row r="29" spans="1:5">
      <c r="A29" s="3" t="s">
        <v>249</v>
      </c>
      <c r="B29" s="4" t="n">
        <v>663</v>
      </c>
      <c r="C29" s="4" t="n">
        <v>663</v>
      </c>
      <c r="D29" s="4" t="n">
        <v>619</v>
      </c>
    </row>
    <row r="30" spans="1:5">
      <c r="A30" s="3" t="s">
        <v>259</v>
      </c>
      <c r="C30" s="4" t="n">
        <v>324</v>
      </c>
    </row>
    <row r="31" spans="1:5">
      <c r="A31" s="3" t="s">
        <v>261</v>
      </c>
    </row>
    <row r="32" spans="1:5">
      <c r="A32" s="6" t="s">
        <v>248</v>
      </c>
    </row>
    <row r="33" spans="1:5">
      <c r="A33" s="3" t="s">
        <v>83</v>
      </c>
      <c r="B33" s="4" t="n">
        <v>777</v>
      </c>
      <c r="C33" s="4" t="n">
        <v>1435</v>
      </c>
    </row>
    <row r="34" spans="1:5">
      <c r="A34" s="3" t="s">
        <v>256</v>
      </c>
    </row>
    <row r="35" spans="1:5">
      <c r="A35" s="6" t="s">
        <v>248</v>
      </c>
    </row>
    <row r="36" spans="1:5">
      <c r="A36" s="3" t="s">
        <v>83</v>
      </c>
      <c r="B36" s="4" t="n">
        <v>274</v>
      </c>
      <c r="C36" s="4" t="n">
        <v>556</v>
      </c>
    </row>
    <row r="37" spans="1:5">
      <c r="A37" s="3" t="s">
        <v>262</v>
      </c>
    </row>
    <row r="38" spans="1:5">
      <c r="A38" s="6" t="s">
        <v>248</v>
      </c>
    </row>
    <row r="39" spans="1:5">
      <c r="A39" s="3" t="s">
        <v>83</v>
      </c>
      <c r="B39" s="4" t="n">
        <v>297</v>
      </c>
      <c r="C39" s="4" t="n">
        <v>531</v>
      </c>
    </row>
    <row r="40" spans="1:5">
      <c r="A40" s="3" t="s">
        <v>249</v>
      </c>
      <c r="B40" s="4" t="n">
        <v>460</v>
      </c>
      <c r="C40" s="4" t="n">
        <v>460</v>
      </c>
      <c r="D40" s="7" t="n">
        <v>326</v>
      </c>
    </row>
    <row r="41" spans="1:5">
      <c r="A41" s="3" t="s">
        <v>259</v>
      </c>
      <c r="C41" s="7" t="n">
        <v>230</v>
      </c>
    </row>
    <row r="42" spans="1:5">
      <c r="A42" s="3" t="s">
        <v>263</v>
      </c>
      <c r="C42" s="3" t="s">
        <v>264</v>
      </c>
    </row>
    <row r="43" spans="1:5">
      <c r="A43" s="3" t="s">
        <v>163</v>
      </c>
    </row>
    <row r="44" spans="1:5">
      <c r="A44" s="6" t="s">
        <v>248</v>
      </c>
    </row>
    <row r="45" spans="1:5">
      <c r="A45" s="3" t="s">
        <v>83</v>
      </c>
      <c r="B45" s="7" t="n">
        <v>60</v>
      </c>
      <c r="C45" s="7" t="n">
        <v>126</v>
      </c>
    </row>
    <row r="46" spans="1:5">
      <c r="A46" s="3" t="s">
        <v>265</v>
      </c>
    </row>
    <row r="47" spans="1:5">
      <c r="A47" s="6" t="s">
        <v>248</v>
      </c>
    </row>
    <row r="48" spans="1:5">
      <c r="A48" s="3" t="s">
        <v>266</v>
      </c>
      <c r="C48" s="3" t="s">
        <v>264</v>
      </c>
    </row>
    <row r="49" spans="1:5">
      <c r="A49" s="3" t="s">
        <v>267</v>
      </c>
    </row>
    <row r="50" spans="1:5">
      <c r="A50" s="6" t="s">
        <v>248</v>
      </c>
    </row>
    <row r="51" spans="1:5">
      <c r="A51" s="3" t="s">
        <v>266</v>
      </c>
      <c r="C51"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81</v>
      </c>
      <c r="D1" s="2" t="s">
        <v>1</v>
      </c>
    </row>
    <row r="2" spans="1:5">
      <c r="B2" s="2" t="s">
        <v>2</v>
      </c>
      <c r="C2" s="2" t="s">
        <v>82</v>
      </c>
      <c r="D2" s="2" t="s">
        <v>2</v>
      </c>
      <c r="E2" s="2" t="s">
        <v>82</v>
      </c>
    </row>
    <row r="3" spans="1:5">
      <c r="A3" s="6" t="s">
        <v>270</v>
      </c>
    </row>
    <row r="4" spans="1:5">
      <c r="A4" s="3" t="s">
        <v>271</v>
      </c>
      <c r="B4" s="4" t="n">
        <v>57000000</v>
      </c>
      <c r="C4" s="4" t="n">
        <v>57000000</v>
      </c>
      <c r="D4" s="4" t="n">
        <v>58000000</v>
      </c>
      <c r="E4" s="4" t="n">
        <v>57000000</v>
      </c>
    </row>
    <row r="5" spans="1:5">
      <c r="A5" s="3" t="s">
        <v>272</v>
      </c>
      <c r="C5" s="4" t="n">
        <v>1000000</v>
      </c>
      <c r="E5" s="4" t="n">
        <v>1000000</v>
      </c>
    </row>
    <row r="6" spans="1:5">
      <c r="A6" s="3" t="s">
        <v>273</v>
      </c>
      <c r="B6" s="4" t="n">
        <v>57000000</v>
      </c>
      <c r="C6" s="4" t="n">
        <v>58000000</v>
      </c>
      <c r="D6" s="4" t="n">
        <v>58000000</v>
      </c>
      <c r="E6" s="4" t="n">
        <v>58000000</v>
      </c>
    </row>
    <row r="7" spans="1:5">
      <c r="A7" s="3" t="s">
        <v>274</v>
      </c>
    </row>
    <row r="8" spans="1:5">
      <c r="A8" s="6" t="s">
        <v>270</v>
      </c>
    </row>
    <row r="9" spans="1:5">
      <c r="A9" s="3" t="s">
        <v>275</v>
      </c>
      <c r="B9" s="4" t="n">
        <v>1000000</v>
      </c>
      <c r="C9" s="4" t="n">
        <v>1000000</v>
      </c>
      <c r="D9" s="4" t="n">
        <v>1000000</v>
      </c>
      <c r="E9" s="4" t="n">
        <v>1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26</v>
      </c>
    </row>
    <row r="2" spans="1:3">
      <c r="A2" s="3" t="s">
        <v>70</v>
      </c>
      <c r="B2" s="7" t="n">
        <v>396</v>
      </c>
      <c r="C2" s="7" t="n">
        <v>398</v>
      </c>
    </row>
    <row r="3" spans="1:3">
      <c r="A3" s="6" t="s">
        <v>71</v>
      </c>
    </row>
    <row r="4" spans="1:3">
      <c r="A4" s="3" t="s">
        <v>72</v>
      </c>
      <c r="B4" s="8" t="n">
        <v>0.01</v>
      </c>
      <c r="C4" s="8" t="n">
        <v>0.01</v>
      </c>
    </row>
    <row r="5" spans="1:3">
      <c r="A5" s="3" t="s">
        <v>73</v>
      </c>
      <c r="B5" s="4" t="n">
        <v>50000000</v>
      </c>
      <c r="C5" s="4" t="n">
        <v>50000000</v>
      </c>
    </row>
    <row r="6" spans="1:3">
      <c r="A6" s="3" t="s">
        <v>74</v>
      </c>
      <c r="B6" s="4" t="n">
        <v>0</v>
      </c>
      <c r="C6" s="4" t="n">
        <v>0</v>
      </c>
    </row>
    <row r="7" spans="1:3">
      <c r="A7" s="3" t="s">
        <v>22</v>
      </c>
    </row>
    <row r="8" spans="1:3">
      <c r="A8" s="6" t="s">
        <v>75</v>
      </c>
    </row>
    <row r="9" spans="1:3">
      <c r="A9" s="3" t="s">
        <v>76</v>
      </c>
      <c r="B9" s="8" t="n">
        <v>0.01</v>
      </c>
      <c r="C9" s="8" t="n">
        <v>0.01</v>
      </c>
    </row>
    <row r="10" spans="1:3">
      <c r="A10" s="3" t="s">
        <v>77</v>
      </c>
      <c r="B10" s="4" t="n">
        <v>160000000</v>
      </c>
      <c r="C10" s="4" t="n">
        <v>160000000</v>
      </c>
    </row>
    <row r="11" spans="1:3">
      <c r="A11" s="3" t="s">
        <v>78</v>
      </c>
      <c r="B11" s="4" t="n">
        <v>54446638</v>
      </c>
      <c r="C11" s="4" t="n">
        <v>54438883</v>
      </c>
    </row>
    <row r="12" spans="1:3">
      <c r="A12" s="3" t="s">
        <v>79</v>
      </c>
      <c r="B12" s="4" t="n">
        <v>54446638</v>
      </c>
      <c r="C12" s="4" t="n">
        <v>54438883</v>
      </c>
    </row>
    <row r="13" spans="1:3">
      <c r="A13" s="3" t="s">
        <v>24</v>
      </c>
    </row>
    <row r="14" spans="1:3">
      <c r="A14" s="6" t="s">
        <v>75</v>
      </c>
    </row>
    <row r="15" spans="1:3">
      <c r="A15" s="3" t="s">
        <v>76</v>
      </c>
      <c r="B15" s="8" t="n">
        <v>0.01</v>
      </c>
      <c r="C15" s="8" t="n">
        <v>0.01</v>
      </c>
    </row>
    <row r="16" spans="1:3">
      <c r="A16" s="3" t="s">
        <v>77</v>
      </c>
      <c r="B16" s="4" t="n">
        <v>6000000</v>
      </c>
      <c r="C16" s="4" t="n">
        <v>6000000</v>
      </c>
    </row>
    <row r="17" spans="1:3">
      <c r="A17" s="3" t="s">
        <v>78</v>
      </c>
      <c r="B17" s="4" t="n">
        <v>2830174</v>
      </c>
      <c r="C17" s="4" t="n">
        <v>2830174</v>
      </c>
    </row>
    <row r="18" spans="1:3">
      <c r="A18" s="3" t="s">
        <v>79</v>
      </c>
      <c r="B18" s="4" t="n">
        <v>2830174</v>
      </c>
      <c r="C18" s="4" t="n">
        <v>2830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76</v>
      </c>
      <c r="B1" s="2" t="s">
        <v>277</v>
      </c>
      <c r="C1" s="2" t="s">
        <v>278</v>
      </c>
      <c r="D1" s="2" t="s">
        <v>2</v>
      </c>
    </row>
    <row r="2" spans="1:4">
      <c r="A2" s="6" t="s">
        <v>229</v>
      </c>
    </row>
    <row r="3" spans="1:4">
      <c r="A3" s="3" t="s">
        <v>279</v>
      </c>
      <c r="C3" s="3" t="s">
        <v>280</v>
      </c>
    </row>
    <row r="4" spans="1:4">
      <c r="A4" s="3" t="s">
        <v>281</v>
      </c>
      <c r="B4" s="3" t="s">
        <v>264</v>
      </c>
    </row>
    <row r="5" spans="1:4">
      <c r="A5" s="3" t="s">
        <v>282</v>
      </c>
    </row>
    <row r="6" spans="1:4">
      <c r="A6" s="6" t="s">
        <v>229</v>
      </c>
    </row>
    <row r="7" spans="1:4">
      <c r="A7" s="3" t="s">
        <v>283</v>
      </c>
      <c r="D7" s="3" t="s">
        <v>284</v>
      </c>
    </row>
    <row r="8" spans="1:4">
      <c r="A8" s="3" t="s">
        <v>285</v>
      </c>
      <c r="D8" s="3" t="s">
        <v>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288</v>
      </c>
      <c r="D1" s="2" t="s">
        <v>1</v>
      </c>
    </row>
    <row r="2" spans="1:6">
      <c r="B2" s="2" t="s">
        <v>289</v>
      </c>
      <c r="C2" s="2" t="s">
        <v>290</v>
      </c>
      <c r="D2" s="2" t="s">
        <v>2</v>
      </c>
      <c r="E2" s="2" t="s">
        <v>291</v>
      </c>
      <c r="F2" s="2" t="s">
        <v>292</v>
      </c>
    </row>
    <row r="3" spans="1:6">
      <c r="A3" s="6" t="s">
        <v>229</v>
      </c>
    </row>
    <row r="4" spans="1:6">
      <c r="A4" s="3" t="s">
        <v>293</v>
      </c>
      <c r="D4" s="7" t="n">
        <v>14</v>
      </c>
    </row>
    <row r="5" spans="1:6">
      <c r="A5" s="3" t="s">
        <v>282</v>
      </c>
    </row>
    <row r="6" spans="1:6">
      <c r="A6" s="6" t="s">
        <v>229</v>
      </c>
    </row>
    <row r="7" spans="1:6">
      <c r="A7" s="3" t="s">
        <v>294</v>
      </c>
      <c r="C7" s="8" t="n">
        <v>0.32</v>
      </c>
    </row>
    <row r="8" spans="1:6">
      <c r="A8" s="3" t="s">
        <v>295</v>
      </c>
      <c r="D8" s="7" t="n">
        <v>91</v>
      </c>
    </row>
    <row r="9" spans="1:6">
      <c r="A9" s="3" t="s">
        <v>296</v>
      </c>
      <c r="D9" s="9" t="n">
        <v>16.2</v>
      </c>
    </row>
    <row r="10" spans="1:6">
      <c r="A10" s="3" t="s">
        <v>297</v>
      </c>
    </row>
    <row r="11" spans="1:6">
      <c r="A11" s="6" t="s">
        <v>229</v>
      </c>
    </row>
    <row r="12" spans="1:6">
      <c r="A12" s="3" t="s">
        <v>298</v>
      </c>
      <c r="F12" s="4" t="n">
        <v>10</v>
      </c>
    </row>
    <row r="13" spans="1:6">
      <c r="A13" s="3" t="s">
        <v>299</v>
      </c>
      <c r="B13" s="9" t="n">
        <v>0.3</v>
      </c>
      <c r="D13" s="9" t="n">
        <v>3.7</v>
      </c>
    </row>
    <row r="14" spans="1:6">
      <c r="A14" s="3" t="s">
        <v>300</v>
      </c>
      <c r="B14" s="7" t="n">
        <v>42</v>
      </c>
      <c r="D14" s="7" t="n">
        <v>409</v>
      </c>
    </row>
    <row r="15" spans="1:6">
      <c r="A15" s="3" t="s">
        <v>301</v>
      </c>
    </row>
    <row r="16" spans="1:6">
      <c r="A16" s="6" t="s">
        <v>229</v>
      </c>
    </row>
    <row r="17" spans="1:6">
      <c r="A17" s="3" t="s">
        <v>298</v>
      </c>
      <c r="E17" s="4" t="n">
        <v>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6</v>
      </c>
    </row>
    <row r="3" spans="1:3">
      <c r="A3" s="6" t="s">
        <v>303</v>
      </c>
    </row>
    <row r="4" spans="1:3">
      <c r="A4" s="3" t="s">
        <v>30</v>
      </c>
      <c r="B4" s="7" t="n">
        <v>1491</v>
      </c>
      <c r="C4" s="7" t="n">
        <v>469</v>
      </c>
    </row>
    <row r="5" spans="1:3">
      <c r="A5" s="3" t="s">
        <v>304</v>
      </c>
    </row>
    <row r="6" spans="1:3">
      <c r="A6" s="6" t="s">
        <v>303</v>
      </c>
    </row>
    <row r="7" spans="1:3">
      <c r="A7" s="3" t="s">
        <v>305</v>
      </c>
      <c r="B7" s="4" t="n">
        <v>995</v>
      </c>
      <c r="C7" s="4" t="n">
        <v>682</v>
      </c>
    </row>
    <row r="8" spans="1:3">
      <c r="A8" s="3" t="s">
        <v>30</v>
      </c>
      <c r="B8" s="4" t="n">
        <v>1491</v>
      </c>
      <c r="C8" s="4" t="n">
        <v>469</v>
      </c>
    </row>
    <row r="9" spans="1:3">
      <c r="A9" s="3" t="s">
        <v>306</v>
      </c>
      <c r="B9" s="4" t="n">
        <v>201</v>
      </c>
      <c r="C9" s="4" t="n">
        <v>264</v>
      </c>
    </row>
    <row r="10" spans="1:3">
      <c r="A10" s="3" t="s">
        <v>183</v>
      </c>
      <c r="B10" s="4" t="n">
        <v>396</v>
      </c>
      <c r="C10" s="4" t="n">
        <v>398</v>
      </c>
    </row>
    <row r="11" spans="1:3">
      <c r="A11" s="3" t="s">
        <v>307</v>
      </c>
    </row>
    <row r="12" spans="1:3">
      <c r="A12" s="6" t="s">
        <v>303</v>
      </c>
    </row>
    <row r="13" spans="1:3">
      <c r="A13" s="3" t="s">
        <v>305</v>
      </c>
      <c r="B13" s="4" t="n">
        <v>158</v>
      </c>
      <c r="C13" s="4" t="n">
        <v>130</v>
      </c>
    </row>
    <row r="14" spans="1:3">
      <c r="A14" s="3" t="s">
        <v>306</v>
      </c>
      <c r="B14" s="4" t="n">
        <v>201</v>
      </c>
      <c r="C14" s="4" t="n">
        <v>264</v>
      </c>
    </row>
    <row r="15" spans="1:3">
      <c r="A15" s="3" t="s">
        <v>308</v>
      </c>
    </row>
    <row r="16" spans="1:3">
      <c r="A16" s="6" t="s">
        <v>303</v>
      </c>
    </row>
    <row r="17" spans="1:3">
      <c r="A17" s="3" t="s">
        <v>305</v>
      </c>
      <c r="B17" s="4" t="n">
        <v>837</v>
      </c>
      <c r="C17" s="4" t="n">
        <v>552</v>
      </c>
    </row>
    <row r="18" spans="1:3">
      <c r="A18" s="3" t="s">
        <v>30</v>
      </c>
      <c r="B18" s="4" t="n">
        <v>1491</v>
      </c>
      <c r="C18" s="4" t="n">
        <v>469</v>
      </c>
    </row>
    <row r="19" spans="1:3">
      <c r="A19" s="3" t="s">
        <v>183</v>
      </c>
      <c r="B19" s="4" t="n">
        <v>396</v>
      </c>
      <c r="C19" s="4" t="n">
        <v>398</v>
      </c>
    </row>
    <row r="20" spans="1:3">
      <c r="A20" s="3" t="s">
        <v>282</v>
      </c>
    </row>
    <row r="21" spans="1:3">
      <c r="A21" s="6" t="s">
        <v>303</v>
      </c>
    </row>
    <row r="22" spans="1:3">
      <c r="A22" s="3" t="s">
        <v>309</v>
      </c>
      <c r="B22" s="7" t="n">
        <v>62</v>
      </c>
    </row>
    <row r="23" spans="1:3">
      <c r="A23" s="3" t="s">
        <v>310</v>
      </c>
      <c r="C23" s="7" t="n">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6</v>
      </c>
    </row>
    <row r="3" spans="1:3">
      <c r="A3" s="6" t="s">
        <v>312</v>
      </c>
    </row>
    <row r="4" spans="1:3">
      <c r="A4" s="3" t="s">
        <v>313</v>
      </c>
      <c r="B4" s="7" t="n">
        <v>15251</v>
      </c>
    </row>
    <row r="5" spans="1:3">
      <c r="A5" s="3" t="s">
        <v>314</v>
      </c>
      <c r="B5" s="4" t="n">
        <v>-61</v>
      </c>
    </row>
    <row r="6" spans="1:3">
      <c r="A6" s="3" t="s">
        <v>315</v>
      </c>
      <c r="B6" s="4" t="n">
        <v>15190</v>
      </c>
    </row>
    <row r="7" spans="1:3">
      <c r="A7" s="3" t="s">
        <v>316</v>
      </c>
      <c r="B7" s="4" t="n">
        <v>6228</v>
      </c>
      <c r="C7" s="7" t="n">
        <v>6256</v>
      </c>
    </row>
    <row r="8" spans="1:3">
      <c r="A8" s="3" t="s">
        <v>317</v>
      </c>
    </row>
    <row r="9" spans="1:3">
      <c r="A9" s="6" t="s">
        <v>312</v>
      </c>
    </row>
    <row r="10" spans="1:3">
      <c r="A10" s="3" t="s">
        <v>313</v>
      </c>
      <c r="B10" s="4" t="n">
        <v>57</v>
      </c>
    </row>
    <row r="11" spans="1:3">
      <c r="A11" s="3" t="s">
        <v>315</v>
      </c>
      <c r="B11" s="4" t="n">
        <v>57</v>
      </c>
    </row>
    <row r="12" spans="1:3">
      <c r="A12" s="3" t="s">
        <v>282</v>
      </c>
    </row>
    <row r="13" spans="1:3">
      <c r="A13" s="6" t="s">
        <v>312</v>
      </c>
    </row>
    <row r="14" spans="1:3">
      <c r="A14" s="3" t="s">
        <v>313</v>
      </c>
      <c r="B14" s="4" t="n">
        <v>15194</v>
      </c>
    </row>
    <row r="15" spans="1:3">
      <c r="A15" s="3" t="s">
        <v>314</v>
      </c>
      <c r="B15" s="4" t="n">
        <v>-61</v>
      </c>
    </row>
    <row r="16" spans="1:3">
      <c r="A16" s="3" t="s">
        <v>315</v>
      </c>
      <c r="B16" s="4" t="n">
        <v>15133</v>
      </c>
    </row>
    <row r="17" spans="1:3">
      <c r="A17" s="3" t="s">
        <v>318</v>
      </c>
    </row>
    <row r="18" spans="1:3">
      <c r="A18" s="6" t="s">
        <v>312</v>
      </c>
    </row>
    <row r="19" spans="1:3">
      <c r="A19" s="3" t="s">
        <v>315</v>
      </c>
      <c r="B19" s="4" t="n">
        <v>1400</v>
      </c>
    </row>
    <row r="20" spans="1:3">
      <c r="A20" s="3" t="s">
        <v>316</v>
      </c>
      <c r="B20" s="7" t="n">
        <v>1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1</v>
      </c>
      <c r="D1" s="2" t="s">
        <v>1</v>
      </c>
    </row>
    <row r="2" spans="1:5">
      <c r="B2" s="2" t="s">
        <v>2</v>
      </c>
      <c r="C2" s="2" t="s">
        <v>82</v>
      </c>
      <c r="D2" s="2" t="s">
        <v>2</v>
      </c>
      <c r="E2" s="2" t="s">
        <v>82</v>
      </c>
    </row>
    <row r="3" spans="1:5">
      <c r="A3" s="6" t="s">
        <v>179</v>
      </c>
    </row>
    <row r="4" spans="1:5">
      <c r="A4" s="3" t="s">
        <v>320</v>
      </c>
      <c r="B4" s="7" t="n">
        <v>427</v>
      </c>
      <c r="C4" s="7" t="n">
        <v>493</v>
      </c>
      <c r="D4" s="7" t="n">
        <v>843</v>
      </c>
      <c r="E4" s="7" t="n">
        <v>9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44</v>
      </c>
    </row>
    <row r="2" spans="1:2">
      <c r="A2" s="6" t="s">
        <v>322</v>
      </c>
    </row>
    <row r="3" spans="1:2">
      <c r="A3" s="3" t="s">
        <v>323</v>
      </c>
      <c r="B3" s="7" t="n">
        <v>817</v>
      </c>
    </row>
    <row r="4" spans="1:2">
      <c r="A4" s="4" t="n">
        <v>2019</v>
      </c>
      <c r="B4" s="4" t="n">
        <v>1214</v>
      </c>
    </row>
    <row r="5" spans="1:2">
      <c r="A5" s="4" t="n">
        <v>2020</v>
      </c>
      <c r="B5" s="4" t="n">
        <v>732</v>
      </c>
    </row>
    <row r="6" spans="1:2">
      <c r="A6" s="4" t="n">
        <v>2021</v>
      </c>
      <c r="B6" s="4" t="n">
        <v>491</v>
      </c>
    </row>
    <row r="7" spans="1:2">
      <c r="A7" s="4" t="n">
        <v>2022</v>
      </c>
      <c r="B7" s="7" t="n">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6</v>
      </c>
      <c r="D1" s="2" t="s">
        <v>325</v>
      </c>
    </row>
    <row r="2" spans="1:4">
      <c r="A2" s="6" t="s">
        <v>326</v>
      </c>
    </row>
    <row r="3" spans="1:4">
      <c r="A3" s="3" t="s">
        <v>327</v>
      </c>
      <c r="B3" s="7" t="n">
        <v>4681</v>
      </c>
    </row>
    <row r="4" spans="1:4">
      <c r="A4" s="3" t="s">
        <v>328</v>
      </c>
      <c r="B4" s="4" t="n">
        <v>4814</v>
      </c>
      <c r="C4" s="7" t="n">
        <v>4867</v>
      </c>
    </row>
    <row r="5" spans="1:4">
      <c r="A5" s="3" t="s">
        <v>329</v>
      </c>
      <c r="B5" s="4" t="n">
        <v>-523</v>
      </c>
      <c r="C5" s="4" t="n">
        <v>-538</v>
      </c>
    </row>
    <row r="6" spans="1:4">
      <c r="A6" s="3" t="s">
        <v>330</v>
      </c>
      <c r="B6" s="4" t="n">
        <v>4291</v>
      </c>
      <c r="C6" s="4" t="n">
        <v>4329</v>
      </c>
    </row>
    <row r="7" spans="1:4">
      <c r="A7" s="3" t="s">
        <v>331</v>
      </c>
    </row>
    <row r="8" spans="1:4">
      <c r="A8" s="6" t="s">
        <v>326</v>
      </c>
    </row>
    <row r="9" spans="1:4">
      <c r="A9" s="3" t="s">
        <v>327</v>
      </c>
      <c r="B9" s="4" t="n">
        <v>400</v>
      </c>
      <c r="D9" s="7" t="n">
        <v>400</v>
      </c>
    </row>
    <row r="10" spans="1:4">
      <c r="A10" s="3" t="s">
        <v>332</v>
      </c>
      <c r="B10" s="4" t="n">
        <v>396</v>
      </c>
      <c r="C10" s="4" t="n">
        <v>398</v>
      </c>
    </row>
    <row r="11" spans="1:4">
      <c r="A11" s="3" t="s">
        <v>333</v>
      </c>
    </row>
    <row r="12" spans="1:4">
      <c r="A12" s="6" t="s">
        <v>326</v>
      </c>
    </row>
    <row r="13" spans="1:4">
      <c r="A13" s="3" t="s">
        <v>327</v>
      </c>
      <c r="B13" s="4" t="n">
        <v>500</v>
      </c>
    </row>
    <row r="14" spans="1:4">
      <c r="A14" s="3" t="s">
        <v>332</v>
      </c>
      <c r="B14" s="4" t="n">
        <v>506</v>
      </c>
      <c r="C14" s="4" t="n">
        <v>519</v>
      </c>
    </row>
    <row r="15" spans="1:4">
      <c r="A15" s="3" t="s">
        <v>334</v>
      </c>
    </row>
    <row r="16" spans="1:4">
      <c r="A16" s="6" t="s">
        <v>326</v>
      </c>
    </row>
    <row r="17" spans="1:4">
      <c r="A17" s="3" t="s">
        <v>327</v>
      </c>
      <c r="B17" s="4" t="n">
        <v>750</v>
      </c>
    </row>
    <row r="18" spans="1:4">
      <c r="A18" s="3" t="s">
        <v>332</v>
      </c>
      <c r="B18" s="4" t="n">
        <v>802</v>
      </c>
      <c r="C18" s="4" t="n">
        <v>814</v>
      </c>
    </row>
    <row r="19" spans="1:4">
      <c r="A19" s="3" t="s">
        <v>335</v>
      </c>
    </row>
    <row r="20" spans="1:4">
      <c r="A20" s="6" t="s">
        <v>326</v>
      </c>
    </row>
    <row r="21" spans="1:4">
      <c r="A21" s="3" t="s">
        <v>327</v>
      </c>
      <c r="B21" s="4" t="n">
        <v>759</v>
      </c>
    </row>
    <row r="22" spans="1:4">
      <c r="A22" s="3" t="s">
        <v>332</v>
      </c>
      <c r="B22" s="4" t="n">
        <v>797</v>
      </c>
      <c r="C22" s="4" t="n">
        <v>823</v>
      </c>
    </row>
    <row r="23" spans="1:4">
      <c r="A23" s="3" t="s">
        <v>336</v>
      </c>
    </row>
    <row r="24" spans="1:4">
      <c r="A24" s="6" t="s">
        <v>326</v>
      </c>
    </row>
    <row r="25" spans="1:4">
      <c r="A25" s="3" t="s">
        <v>327</v>
      </c>
      <c r="B25" s="4" t="n">
        <v>500</v>
      </c>
    </row>
    <row r="26" spans="1:4">
      <c r="A26" s="3" t="s">
        <v>332</v>
      </c>
      <c r="B26" s="4" t="n">
        <v>519</v>
      </c>
      <c r="C26" s="4" t="n">
        <v>520</v>
      </c>
    </row>
    <row r="27" spans="1:4">
      <c r="A27" s="3" t="s">
        <v>337</v>
      </c>
    </row>
    <row r="28" spans="1:4">
      <c r="A28" s="6" t="s">
        <v>326</v>
      </c>
    </row>
    <row r="29" spans="1:4">
      <c r="A29" s="3" t="s">
        <v>327</v>
      </c>
      <c r="B29" s="4" t="n">
        <v>750</v>
      </c>
    </row>
    <row r="30" spans="1:4">
      <c r="A30" s="3" t="s">
        <v>332</v>
      </c>
      <c r="B30" s="4" t="n">
        <v>782</v>
      </c>
      <c r="C30" s="4" t="n">
        <v>784</v>
      </c>
    </row>
    <row r="31" spans="1:4">
      <c r="A31" s="3" t="s">
        <v>338</v>
      </c>
    </row>
    <row r="32" spans="1:4">
      <c r="A32" s="6" t="s">
        <v>326</v>
      </c>
    </row>
    <row r="33" spans="1:4">
      <c r="A33" s="3" t="s">
        <v>327</v>
      </c>
      <c r="B33" s="4" t="n">
        <v>1000</v>
      </c>
    </row>
    <row r="34" spans="1:4">
      <c r="A34" s="3" t="s">
        <v>332</v>
      </c>
      <c r="B34" s="4" t="n">
        <v>990</v>
      </c>
      <c r="C34" s="4" t="n">
        <v>990</v>
      </c>
    </row>
    <row r="35" spans="1:4">
      <c r="A35" s="3" t="s">
        <v>339</v>
      </c>
    </row>
    <row r="36" spans="1:4">
      <c r="A36" s="6" t="s">
        <v>326</v>
      </c>
    </row>
    <row r="37" spans="1:4">
      <c r="A37" s="3" t="s">
        <v>327</v>
      </c>
      <c r="B37" s="4" t="n">
        <v>8</v>
      </c>
    </row>
    <row r="38" spans="1:4">
      <c r="A38" s="3" t="s">
        <v>332</v>
      </c>
      <c r="B38" s="4" t="n">
        <v>8</v>
      </c>
      <c r="C38" s="4" t="n">
        <v>8</v>
      </c>
    </row>
    <row r="39" spans="1:4">
      <c r="A39" s="3" t="s">
        <v>340</v>
      </c>
    </row>
    <row r="40" spans="1:4">
      <c r="A40" s="6" t="s">
        <v>326</v>
      </c>
    </row>
    <row r="41" spans="1:4">
      <c r="A41" s="3" t="s">
        <v>327</v>
      </c>
      <c r="B41" s="4" t="n">
        <v>13</v>
      </c>
    </row>
    <row r="42" spans="1:4">
      <c r="A42" s="3" t="s">
        <v>332</v>
      </c>
      <c r="B42" s="4" t="n">
        <v>13</v>
      </c>
      <c r="C42" s="4" t="n">
        <v>10</v>
      </c>
    </row>
    <row r="43" spans="1:4">
      <c r="A43" s="3" t="s">
        <v>341</v>
      </c>
    </row>
    <row r="44" spans="1:4">
      <c r="A44" s="6" t="s">
        <v>326</v>
      </c>
    </row>
    <row r="45" spans="1:4">
      <c r="A45" s="3" t="s">
        <v>327</v>
      </c>
      <c r="B45" s="4" t="n">
        <v>1</v>
      </c>
    </row>
    <row r="46" spans="1:4">
      <c r="A46" s="3" t="s">
        <v>342</v>
      </c>
      <c r="B46" s="7" t="n">
        <v>1</v>
      </c>
      <c r="C46"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 customWidth="1" max="6" min="6" width="31"/>
    <col customWidth="1" max="7" min="7" width="21"/>
    <col customWidth="1" max="8" min="8" width="35"/>
    <col customWidth="1" max="9" min="9" width="20"/>
    <col customWidth="1" max="10" min="10" width="21"/>
  </cols>
  <sheetData>
    <row r="1" spans="1:10">
      <c r="A1" s="1" t="s">
        <v>343</v>
      </c>
      <c r="B1" s="2" t="s">
        <v>344</v>
      </c>
      <c r="C1" s="2" t="s">
        <v>345</v>
      </c>
      <c r="D1" s="2" t="s">
        <v>244</v>
      </c>
      <c r="E1" s="2" t="s">
        <v>346</v>
      </c>
      <c r="F1" s="2" t="s">
        <v>347</v>
      </c>
      <c r="G1" s="2" t="s">
        <v>346</v>
      </c>
      <c r="H1" s="2" t="s">
        <v>348</v>
      </c>
      <c r="I1" s="2" t="s">
        <v>349</v>
      </c>
      <c r="J1" s="2" t="s">
        <v>247</v>
      </c>
    </row>
    <row r="2" spans="1:10">
      <c r="A2" s="6" t="s">
        <v>326</v>
      </c>
    </row>
    <row r="3" spans="1:10">
      <c r="A3" s="3" t="s">
        <v>350</v>
      </c>
      <c r="F3" s="7" t="n">
        <v>127000</v>
      </c>
      <c r="G3" s="7" t="n">
        <v>525000</v>
      </c>
    </row>
    <row r="4" spans="1:10">
      <c r="A4" s="3" t="s">
        <v>351</v>
      </c>
      <c r="B4" s="3" t="s">
        <v>352</v>
      </c>
    </row>
    <row r="5" spans="1:10">
      <c r="A5" s="3" t="s">
        <v>353</v>
      </c>
      <c r="H5" s="7" t="n">
        <v>4681000</v>
      </c>
    </row>
    <row r="6" spans="1:10">
      <c r="A6" s="3" t="s">
        <v>331</v>
      </c>
    </row>
    <row r="7" spans="1:10">
      <c r="A7" s="6" t="s">
        <v>326</v>
      </c>
    </row>
    <row r="8" spans="1:10">
      <c r="A8" s="3" t="s">
        <v>354</v>
      </c>
      <c r="C8" s="3" t="s">
        <v>355</v>
      </c>
    </row>
    <row r="9" spans="1:10">
      <c r="A9" s="3" t="s">
        <v>356</v>
      </c>
      <c r="C9" s="3" t="s">
        <v>357</v>
      </c>
    </row>
    <row r="10" spans="1:10">
      <c r="A10" s="3" t="s">
        <v>358</v>
      </c>
      <c r="F10" s="8" t="n">
        <v>0.28</v>
      </c>
    </row>
    <row r="11" spans="1:10">
      <c r="A11" s="3" t="s">
        <v>353</v>
      </c>
      <c r="C11" s="7" t="n">
        <v>400000</v>
      </c>
      <c r="H11" s="4" t="n">
        <v>400000</v>
      </c>
    </row>
    <row r="12" spans="1:10">
      <c r="A12" s="3" t="s">
        <v>359</v>
      </c>
      <c r="C12" s="7" t="n">
        <v>1</v>
      </c>
    </row>
    <row r="13" spans="1:10">
      <c r="A13" s="3" t="s">
        <v>360</v>
      </c>
      <c r="C13" s="10" t="n">
        <v>5.1566</v>
      </c>
    </row>
    <row r="14" spans="1:10">
      <c r="A14" s="3" t="s">
        <v>361</v>
      </c>
      <c r="C14" s="8" t="n">
        <v>193.93</v>
      </c>
    </row>
    <row r="15" spans="1:10">
      <c r="A15" s="3" t="s">
        <v>362</v>
      </c>
      <c r="C15" s="9" t="n">
        <v>2.1</v>
      </c>
    </row>
    <row r="16" spans="1:10">
      <c r="A16" s="3" t="s">
        <v>363</v>
      </c>
    </row>
    <row r="17" spans="1:10">
      <c r="A17" s="6" t="s">
        <v>326</v>
      </c>
    </row>
    <row r="18" spans="1:10">
      <c r="A18" s="3" t="s">
        <v>364</v>
      </c>
      <c r="D18" s="7" t="n">
        <v>-5000</v>
      </c>
      <c r="E18" s="7" t="n">
        <v>0</v>
      </c>
      <c r="F18" s="7" t="n">
        <v>6000</v>
      </c>
      <c r="G18" s="7" t="n">
        <v>0</v>
      </c>
    </row>
    <row r="19" spans="1:10">
      <c r="A19" s="3" t="s">
        <v>333</v>
      </c>
    </row>
    <row r="20" spans="1:10">
      <c r="A20" s="6" t="s">
        <v>326</v>
      </c>
    </row>
    <row r="21" spans="1:10">
      <c r="A21" s="3" t="s">
        <v>353</v>
      </c>
      <c r="H21" s="4" t="n">
        <v>500000</v>
      </c>
    </row>
    <row r="22" spans="1:10">
      <c r="A22" s="3" t="s">
        <v>334</v>
      </c>
    </row>
    <row r="23" spans="1:10">
      <c r="A23" s="6" t="s">
        <v>326</v>
      </c>
    </row>
    <row r="24" spans="1:10">
      <c r="A24" s="3" t="s">
        <v>353</v>
      </c>
      <c r="H24" s="4" t="n">
        <v>750000</v>
      </c>
    </row>
    <row r="25" spans="1:10">
      <c r="A25" s="3" t="s">
        <v>336</v>
      </c>
    </row>
    <row r="26" spans="1:10">
      <c r="A26" s="6" t="s">
        <v>326</v>
      </c>
    </row>
    <row r="27" spans="1:10">
      <c r="A27" s="3" t="s">
        <v>353</v>
      </c>
      <c r="H27" s="4" t="n">
        <v>500000</v>
      </c>
    </row>
    <row r="28" spans="1:10">
      <c r="A28" s="3" t="s">
        <v>335</v>
      </c>
    </row>
    <row r="29" spans="1:10">
      <c r="A29" s="6" t="s">
        <v>326</v>
      </c>
    </row>
    <row r="30" spans="1:10">
      <c r="A30" s="3" t="s">
        <v>353</v>
      </c>
      <c r="H30" s="4" t="n">
        <v>759000</v>
      </c>
    </row>
    <row r="31" spans="1:10">
      <c r="A31" s="3" t="s">
        <v>337</v>
      </c>
    </row>
    <row r="32" spans="1:10">
      <c r="A32" s="6" t="s">
        <v>326</v>
      </c>
    </row>
    <row r="33" spans="1:10">
      <c r="A33" s="3" t="s">
        <v>353</v>
      </c>
      <c r="H33" s="4" t="n">
        <v>750000</v>
      </c>
    </row>
    <row r="34" spans="1:10">
      <c r="A34" s="3" t="s">
        <v>338</v>
      </c>
    </row>
    <row r="35" spans="1:10">
      <c r="A35" s="6" t="s">
        <v>326</v>
      </c>
    </row>
    <row r="36" spans="1:10">
      <c r="A36" s="3" t="s">
        <v>353</v>
      </c>
      <c r="H36" s="4" t="n">
        <v>1000000</v>
      </c>
    </row>
    <row r="37" spans="1:10">
      <c r="A37" s="3" t="s">
        <v>339</v>
      </c>
    </row>
    <row r="38" spans="1:10">
      <c r="A38" s="6" t="s">
        <v>326</v>
      </c>
    </row>
    <row r="39" spans="1:10">
      <c r="A39" s="3" t="s">
        <v>353</v>
      </c>
      <c r="H39" s="4" t="n">
        <v>8000</v>
      </c>
    </row>
    <row r="40" spans="1:10">
      <c r="A40" s="3" t="s">
        <v>340</v>
      </c>
    </row>
    <row r="41" spans="1:10">
      <c r="A41" s="6" t="s">
        <v>326</v>
      </c>
    </row>
    <row r="42" spans="1:10">
      <c r="A42" s="3" t="s">
        <v>353</v>
      </c>
      <c r="H42" s="7" t="n">
        <v>13000</v>
      </c>
    </row>
    <row r="43" spans="1:10">
      <c r="A43" s="3" t="s">
        <v>365</v>
      </c>
    </row>
    <row r="44" spans="1:10">
      <c r="A44" s="6" t="s">
        <v>326</v>
      </c>
    </row>
    <row r="45" spans="1:10">
      <c r="A45" s="3" t="s">
        <v>354</v>
      </c>
      <c r="B45" s="3" t="s">
        <v>366</v>
      </c>
      <c r="H45" s="3" t="s">
        <v>366</v>
      </c>
    </row>
    <row r="46" spans="1:10">
      <c r="A46" s="3" t="s">
        <v>356</v>
      </c>
      <c r="B46" s="3" t="s">
        <v>357</v>
      </c>
    </row>
    <row r="47" spans="1:10">
      <c r="A47" s="3" t="s">
        <v>353</v>
      </c>
      <c r="H47" s="7" t="n">
        <v>500000</v>
      </c>
    </row>
    <row r="48" spans="1:10">
      <c r="A48" s="3" t="s">
        <v>367</v>
      </c>
    </row>
    <row r="49" spans="1:10">
      <c r="A49" s="6" t="s">
        <v>326</v>
      </c>
    </row>
    <row r="50" spans="1:10">
      <c r="A50" s="3" t="s">
        <v>368</v>
      </c>
      <c r="B50" s="3" t="s">
        <v>264</v>
      </c>
    </row>
    <row r="51" spans="1:10">
      <c r="A51" s="3" t="s">
        <v>369</v>
      </c>
    </row>
    <row r="52" spans="1:10">
      <c r="A52" s="6" t="s">
        <v>326</v>
      </c>
    </row>
    <row r="53" spans="1:10">
      <c r="A53" s="3" t="s">
        <v>354</v>
      </c>
      <c r="B53" s="3" t="s">
        <v>370</v>
      </c>
      <c r="H53" s="3" t="s">
        <v>370</v>
      </c>
    </row>
    <row r="54" spans="1:10">
      <c r="A54" s="3" t="s">
        <v>371</v>
      </c>
      <c r="B54" s="3" t="s">
        <v>372</v>
      </c>
      <c r="H54" s="3" t="s">
        <v>372</v>
      </c>
    </row>
    <row r="55" spans="1:10">
      <c r="A55" s="3" t="s">
        <v>356</v>
      </c>
      <c r="B55" s="3" t="s">
        <v>357</v>
      </c>
    </row>
    <row r="56" spans="1:10">
      <c r="A56" s="3" t="s">
        <v>353</v>
      </c>
      <c r="H56" s="7" t="n">
        <v>750000</v>
      </c>
    </row>
    <row r="57" spans="1:10">
      <c r="A57" s="3" t="s">
        <v>373</v>
      </c>
    </row>
    <row r="58" spans="1:10">
      <c r="A58" s="6" t="s">
        <v>326</v>
      </c>
    </row>
    <row r="59" spans="1:10">
      <c r="A59" s="3" t="s">
        <v>354</v>
      </c>
      <c r="B59" s="3" t="s">
        <v>374</v>
      </c>
      <c r="H59" s="3" t="s">
        <v>374</v>
      </c>
    </row>
    <row r="60" spans="1:10">
      <c r="A60" s="3" t="s">
        <v>371</v>
      </c>
      <c r="B60" s="3" t="s">
        <v>375</v>
      </c>
      <c r="H60" s="3" t="s">
        <v>375</v>
      </c>
    </row>
    <row r="61" spans="1:10">
      <c r="A61" s="3" t="s">
        <v>356</v>
      </c>
      <c r="B61" s="3" t="s">
        <v>357</v>
      </c>
    </row>
    <row r="62" spans="1:10">
      <c r="A62" s="3" t="s">
        <v>353</v>
      </c>
      <c r="H62" s="7" t="n">
        <v>500000</v>
      </c>
    </row>
    <row r="63" spans="1:10">
      <c r="A63" s="3" t="s">
        <v>376</v>
      </c>
    </row>
    <row r="64" spans="1:10">
      <c r="A64" s="6" t="s">
        <v>326</v>
      </c>
    </row>
    <row r="65" spans="1:10">
      <c r="A65" s="3" t="s">
        <v>354</v>
      </c>
      <c r="B65" s="3" t="s">
        <v>377</v>
      </c>
      <c r="H65" s="3" t="s">
        <v>377</v>
      </c>
    </row>
    <row r="66" spans="1:10">
      <c r="A66" s="3" t="s">
        <v>371</v>
      </c>
      <c r="B66" s="3" t="s">
        <v>378</v>
      </c>
      <c r="H66" s="3" t="s">
        <v>378</v>
      </c>
    </row>
    <row r="67" spans="1:10">
      <c r="A67" s="3" t="s">
        <v>356</v>
      </c>
      <c r="B67" s="3" t="s">
        <v>357</v>
      </c>
    </row>
    <row r="68" spans="1:10">
      <c r="A68" s="3" t="s">
        <v>379</v>
      </c>
      <c r="B68" s="11" t="n">
        <v>650</v>
      </c>
    </row>
    <row r="69" spans="1:10">
      <c r="A69" s="3" t="s">
        <v>380</v>
      </c>
    </row>
    <row r="70" spans="1:10">
      <c r="A70" s="6" t="s">
        <v>326</v>
      </c>
    </row>
    <row r="71" spans="1:10">
      <c r="A71" s="3" t="s">
        <v>354</v>
      </c>
      <c r="B71" s="3" t="s">
        <v>381</v>
      </c>
      <c r="H71" s="3" t="s">
        <v>381</v>
      </c>
    </row>
    <row r="72" spans="1:10">
      <c r="A72" s="3" t="s">
        <v>371</v>
      </c>
      <c r="B72" s="3" t="s">
        <v>382</v>
      </c>
      <c r="H72" s="3" t="s">
        <v>382</v>
      </c>
    </row>
    <row r="73" spans="1:10">
      <c r="A73" s="3" t="s">
        <v>356</v>
      </c>
      <c r="B73" s="3" t="s">
        <v>357</v>
      </c>
    </row>
    <row r="74" spans="1:10">
      <c r="A74" s="3" t="s">
        <v>353</v>
      </c>
      <c r="H74" s="7" t="n">
        <v>750000</v>
      </c>
    </row>
    <row r="75" spans="1:10">
      <c r="A75" s="3" t="s">
        <v>383</v>
      </c>
    </row>
    <row r="76" spans="1:10">
      <c r="A76" s="6" t="s">
        <v>326</v>
      </c>
    </row>
    <row r="77" spans="1:10">
      <c r="A77" s="3" t="s">
        <v>354</v>
      </c>
      <c r="B77" s="3" t="s">
        <v>384</v>
      </c>
      <c r="H77" s="3" t="s">
        <v>384</v>
      </c>
    </row>
    <row r="78" spans="1:10">
      <c r="A78" s="3" t="s">
        <v>371</v>
      </c>
      <c r="B78" s="3" t="s">
        <v>385</v>
      </c>
      <c r="H78" s="3" t="s">
        <v>385</v>
      </c>
    </row>
    <row r="79" spans="1:10">
      <c r="A79" s="3" t="s">
        <v>356</v>
      </c>
      <c r="B79" s="3" t="s">
        <v>357</v>
      </c>
    </row>
    <row r="80" spans="1:10">
      <c r="A80" s="3" t="s">
        <v>353</v>
      </c>
      <c r="H80" s="7" t="n">
        <v>1000000</v>
      </c>
    </row>
    <row r="81" spans="1:10">
      <c r="A81" s="3" t="s">
        <v>386</v>
      </c>
    </row>
    <row r="82" spans="1:10">
      <c r="A82" s="6" t="s">
        <v>326</v>
      </c>
    </row>
    <row r="83" spans="1:10">
      <c r="A83" s="3" t="s">
        <v>387</v>
      </c>
      <c r="H83" s="4" t="n">
        <v>2000000</v>
      </c>
      <c r="I83" s="7" t="n">
        <v>1500000</v>
      </c>
    </row>
    <row r="84" spans="1:10">
      <c r="A84" s="3" t="s">
        <v>388</v>
      </c>
      <c r="B84" s="3" t="s">
        <v>389</v>
      </c>
    </row>
    <row r="85" spans="1:10">
      <c r="A85" s="3" t="s">
        <v>390</v>
      </c>
      <c r="J85" s="7" t="n">
        <v>0</v>
      </c>
    </row>
    <row r="86" spans="1:10">
      <c r="A86" s="3" t="s">
        <v>391</v>
      </c>
      <c r="H86" s="7" t="n">
        <v>14000</v>
      </c>
      <c r="J86" s="7" t="n">
        <v>14000</v>
      </c>
    </row>
    <row r="87" spans="1:10">
      <c r="A87" s="3" t="s">
        <v>392</v>
      </c>
    </row>
    <row r="88" spans="1:10">
      <c r="A88" s="6" t="s">
        <v>326</v>
      </c>
    </row>
    <row r="89" spans="1:10">
      <c r="A89" s="3" t="s">
        <v>393</v>
      </c>
      <c r="F89" s="3" t="s">
        <v>394</v>
      </c>
    </row>
    <row r="90" spans="1:10">
      <c r="A90" s="3" t="s">
        <v>395</v>
      </c>
      <c r="B90" s="3" t="s">
        <v>396</v>
      </c>
    </row>
    <row r="91" spans="1:10">
      <c r="A91" s="3" t="s">
        <v>397</v>
      </c>
    </row>
    <row r="92" spans="1:10">
      <c r="A92" s="6" t="s">
        <v>326</v>
      </c>
    </row>
    <row r="93" spans="1:10">
      <c r="A93" s="3" t="s">
        <v>398</v>
      </c>
      <c r="B93" s="11" t="n">
        <v>50</v>
      </c>
    </row>
    <row r="94" spans="1:10">
      <c r="A94" s="3" t="s">
        <v>399</v>
      </c>
      <c r="B94" s="11" t="n">
        <v>0</v>
      </c>
    </row>
    <row r="95" spans="1:10">
      <c r="A95" s="3" t="s">
        <v>400</v>
      </c>
      <c r="B95" s="4" t="n">
        <v>1</v>
      </c>
      <c r="H95" s="4" t="n">
        <v>1</v>
      </c>
    </row>
    <row r="96" spans="1:10">
      <c r="A96" s="3" t="s">
        <v>401</v>
      </c>
    </row>
    <row r="97" spans="1:10">
      <c r="A97" s="6" t="s">
        <v>326</v>
      </c>
    </row>
    <row r="98" spans="1:10">
      <c r="A98" s="3" t="s">
        <v>402</v>
      </c>
      <c r="H98" s="7" t="n">
        <v>8000</v>
      </c>
    </row>
    <row r="99" spans="1:10">
      <c r="A99" s="3" t="s">
        <v>403</v>
      </c>
      <c r="B99" s="4" t="n">
        <v>2</v>
      </c>
      <c r="H99" s="4" t="n">
        <v>2</v>
      </c>
    </row>
    <row r="100" spans="1:10">
      <c r="A100" s="3" t="s">
        <v>404</v>
      </c>
    </row>
    <row r="101" spans="1:10">
      <c r="A101" s="6" t="s">
        <v>326</v>
      </c>
    </row>
    <row r="102" spans="1:10">
      <c r="A102" s="3" t="s">
        <v>354</v>
      </c>
      <c r="B102" s="3" t="s">
        <v>405</v>
      </c>
      <c r="H102" s="3" t="s">
        <v>405</v>
      </c>
    </row>
    <row r="103" spans="1:10">
      <c r="A103" s="3" t="s">
        <v>403</v>
      </c>
      <c r="B103" s="4" t="n">
        <v>1</v>
      </c>
      <c r="H103" s="4" t="n">
        <v>1</v>
      </c>
    </row>
    <row r="104" spans="1:10">
      <c r="A104" s="3" t="s">
        <v>406</v>
      </c>
    </row>
    <row r="105" spans="1:10">
      <c r="A105" s="6" t="s">
        <v>326</v>
      </c>
    </row>
    <row r="106" spans="1:10">
      <c r="A106" s="3" t="s">
        <v>393</v>
      </c>
      <c r="B106" s="3" t="s">
        <v>394</v>
      </c>
    </row>
    <row r="107" spans="1:10">
      <c r="A107" s="3" t="s">
        <v>395</v>
      </c>
      <c r="B107" s="3" t="s">
        <v>377</v>
      </c>
    </row>
    <row r="108" spans="1:10">
      <c r="A108" s="3" t="s">
        <v>407</v>
      </c>
      <c r="B108" s="3" t="s">
        <v>374</v>
      </c>
      <c r="H108" s="3" t="s">
        <v>374</v>
      </c>
    </row>
    <row r="109" spans="1:10">
      <c r="A109" s="3" t="s">
        <v>408</v>
      </c>
    </row>
    <row r="110" spans="1:10">
      <c r="A110" s="6" t="s">
        <v>326</v>
      </c>
    </row>
    <row r="111" spans="1:10">
      <c r="A111" s="3" t="s">
        <v>402</v>
      </c>
      <c r="H111" s="7" t="n">
        <v>13000</v>
      </c>
    </row>
    <row r="112" spans="1:10">
      <c r="A112" s="3" t="s">
        <v>407</v>
      </c>
      <c r="B112" s="3" t="s">
        <v>409</v>
      </c>
      <c r="H112" s="3" t="s">
        <v>409</v>
      </c>
    </row>
    <row r="113" spans="1:10">
      <c r="A113" s="3" t="s">
        <v>387</v>
      </c>
      <c r="H113" s="7" t="n">
        <v>25000</v>
      </c>
    </row>
    <row r="114" spans="1:10">
      <c r="A114" s="3" t="s">
        <v>410</v>
      </c>
    </row>
    <row r="115" spans="1:10">
      <c r="A115" s="6" t="s">
        <v>326</v>
      </c>
    </row>
    <row r="116" spans="1:10">
      <c r="A116" s="3" t="s">
        <v>393</v>
      </c>
      <c r="B116" s="3" t="s">
        <v>394</v>
      </c>
    </row>
    <row r="117" spans="1:10">
      <c r="A117" s="3" t="s">
        <v>395</v>
      </c>
      <c r="B117" s="3" t="s">
        <v>411</v>
      </c>
    </row>
    <row r="118" spans="1:10">
      <c r="A118" s="3" t="s">
        <v>412</v>
      </c>
    </row>
    <row r="119" spans="1:10">
      <c r="A119" s="6" t="s">
        <v>326</v>
      </c>
    </row>
    <row r="120" spans="1:10">
      <c r="A120" s="3" t="s">
        <v>393</v>
      </c>
      <c r="B120" s="3" t="s">
        <v>413</v>
      </c>
    </row>
    <row r="121" spans="1:10">
      <c r="A121" s="3" t="s">
        <v>414</v>
      </c>
      <c r="B121" s="3"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5</v>
      </c>
      <c r="B1" s="2" t="s">
        <v>416</v>
      </c>
      <c r="C1" s="2" t="s">
        <v>244</v>
      </c>
      <c r="D1" s="2" t="s">
        <v>247</v>
      </c>
    </row>
    <row r="2" spans="1:4">
      <c r="A2" s="3" t="s">
        <v>70</v>
      </c>
      <c r="C2" s="7" t="n">
        <v>396</v>
      </c>
      <c r="D2" s="7" t="n">
        <v>398</v>
      </c>
    </row>
    <row r="3" spans="1:4">
      <c r="A3" s="3" t="s">
        <v>417</v>
      </c>
    </row>
    <row r="4" spans="1:4">
      <c r="A4" s="3" t="s">
        <v>70</v>
      </c>
      <c r="C4" s="4" t="n">
        <v>502</v>
      </c>
    </row>
    <row r="5" spans="1:4">
      <c r="A5" s="3" t="s">
        <v>418</v>
      </c>
    </row>
    <row r="6" spans="1:4">
      <c r="A6" s="3" t="s">
        <v>70</v>
      </c>
      <c r="C6" s="4" t="n">
        <v>790</v>
      </c>
    </row>
    <row r="7" spans="1:4">
      <c r="A7" s="3" t="s">
        <v>419</v>
      </c>
    </row>
    <row r="8" spans="1:4">
      <c r="A8" s="3" t="s">
        <v>70</v>
      </c>
      <c r="C8" s="4" t="n">
        <v>500</v>
      </c>
    </row>
    <row r="9" spans="1:4">
      <c r="A9" s="3" t="s">
        <v>376</v>
      </c>
    </row>
    <row r="10" spans="1:4">
      <c r="A10" s="3" t="s">
        <v>420</v>
      </c>
      <c r="B10" s="11" t="n">
        <v>688</v>
      </c>
    </row>
    <row r="11" spans="1:4">
      <c r="A11" s="3" t="s">
        <v>421</v>
      </c>
    </row>
    <row r="12" spans="1:4">
      <c r="A12" s="3" t="s">
        <v>70</v>
      </c>
      <c r="C12" s="4" t="n">
        <v>804</v>
      </c>
    </row>
    <row r="13" spans="1:4">
      <c r="A13" s="3" t="s">
        <v>422</v>
      </c>
    </row>
    <row r="14" spans="1:4">
      <c r="A14" s="3" t="s">
        <v>70</v>
      </c>
      <c r="C14" s="4" t="n">
        <v>767</v>
      </c>
    </row>
    <row r="15" spans="1:4">
      <c r="A15" s="3" t="s">
        <v>423</v>
      </c>
    </row>
    <row r="16" spans="1:4">
      <c r="A16" s="3" t="s">
        <v>70</v>
      </c>
      <c r="C16" s="7" t="n">
        <v>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4</v>
      </c>
      <c r="B1" s="2" t="s">
        <v>81</v>
      </c>
      <c r="D1" s="2" t="s">
        <v>1</v>
      </c>
    </row>
    <row r="2" spans="1:5">
      <c r="B2" s="2" t="s">
        <v>2</v>
      </c>
      <c r="C2" s="2" t="s">
        <v>82</v>
      </c>
      <c r="D2" s="2" t="s">
        <v>2</v>
      </c>
      <c r="E2" s="2" t="s">
        <v>82</v>
      </c>
    </row>
    <row r="3" spans="1:5">
      <c r="A3" s="6" t="s">
        <v>185</v>
      </c>
    </row>
    <row r="4" spans="1:5">
      <c r="A4" s="3" t="s">
        <v>425</v>
      </c>
      <c r="B4" s="7" t="n">
        <v>46</v>
      </c>
      <c r="C4" s="7" t="n">
        <v>42</v>
      </c>
      <c r="D4" s="7" t="n">
        <v>93</v>
      </c>
      <c r="E4" s="7" t="n">
        <v>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c r="B3" s="7" t="n">
        <v>2940</v>
      </c>
      <c r="C3" s="7" t="n">
        <v>2646</v>
      </c>
      <c r="D3" s="7" t="n">
        <v>5514</v>
      </c>
      <c r="E3" s="7" t="n">
        <v>4876</v>
      </c>
    </row>
    <row r="4" spans="1:5">
      <c r="A4" s="3" t="s">
        <v>84</v>
      </c>
      <c r="B4" s="4" t="n">
        <v>45</v>
      </c>
      <c r="C4" s="4" t="n">
        <v>56</v>
      </c>
      <c r="D4" s="4" t="n">
        <v>93</v>
      </c>
      <c r="E4" s="4" t="n">
        <v>121</v>
      </c>
    </row>
    <row r="5" spans="1:5">
      <c r="A5" s="6" t="s">
        <v>85</v>
      </c>
    </row>
    <row r="6" spans="1:5">
      <c r="A6" s="3" t="s">
        <v>86</v>
      </c>
      <c r="B6" s="4" t="n">
        <v>1537</v>
      </c>
      <c r="C6" s="4" t="n">
        <v>1439</v>
      </c>
      <c r="D6" s="4" t="n">
        <v>3050</v>
      </c>
      <c r="E6" s="4" t="n">
        <v>2715</v>
      </c>
    </row>
    <row r="7" spans="1:5">
      <c r="A7" s="3" t="s">
        <v>87</v>
      </c>
      <c r="B7" s="4" t="n">
        <v>276</v>
      </c>
      <c r="C7" s="4" t="n">
        <v>231</v>
      </c>
      <c r="D7" s="4" t="n">
        <v>553</v>
      </c>
      <c r="E7" s="4" t="n">
        <v>459</v>
      </c>
    </row>
    <row r="8" spans="1:5">
      <c r="A8" s="3" t="s">
        <v>88</v>
      </c>
      <c r="B8" s="4" t="n">
        <v>194</v>
      </c>
      <c r="C8" s="4" t="n">
        <v>172</v>
      </c>
      <c r="D8" s="4" t="n">
        <v>393</v>
      </c>
      <c r="E8" s="4" t="n">
        <v>344</v>
      </c>
    </row>
    <row r="9" spans="1:5">
      <c r="A9" s="3" t="s">
        <v>89</v>
      </c>
      <c r="B9" s="4" t="n">
        <v>5</v>
      </c>
      <c r="C9" s="4" t="n">
        <v>6</v>
      </c>
      <c r="D9" s="4" t="n">
        <v>10</v>
      </c>
      <c r="E9" s="4" t="n">
        <v>12</v>
      </c>
    </row>
    <row r="10" spans="1:5">
      <c r="A10" s="3" t="s">
        <v>90</v>
      </c>
      <c r="B10" s="4" t="n">
        <v>474</v>
      </c>
      <c r="C10" s="4" t="n">
        <v>557</v>
      </c>
      <c r="D10" s="4" t="n">
        <v>953</v>
      </c>
      <c r="E10" s="4" t="n">
        <v>1086</v>
      </c>
    </row>
    <row r="11" spans="1:5">
      <c r="A11" s="3" t="s">
        <v>91</v>
      </c>
      <c r="B11" s="4" t="n">
        <v>1</v>
      </c>
      <c r="C11" s="4" t="n">
        <v>13</v>
      </c>
      <c r="D11" s="4" t="n">
        <v>5</v>
      </c>
      <c r="E11" s="4" t="n">
        <v>36</v>
      </c>
    </row>
    <row r="12" spans="1:5">
      <c r="A12" s="3" t="s">
        <v>92</v>
      </c>
      <c r="B12" s="4" t="n">
        <v>3004</v>
      </c>
      <c r="C12" s="4" t="n">
        <v>2888</v>
      </c>
      <c r="D12" s="4" t="n">
        <v>5989</v>
      </c>
      <c r="E12" s="4" t="n">
        <v>5587</v>
      </c>
    </row>
    <row r="13" spans="1:5">
      <c r="A13" s="3" t="s">
        <v>93</v>
      </c>
      <c r="B13" s="4" t="n">
        <v>-64</v>
      </c>
      <c r="C13" s="4" t="n">
        <v>-242</v>
      </c>
      <c r="D13" s="4" t="n">
        <v>-475</v>
      </c>
      <c r="E13" s="4" t="n">
        <v>-711</v>
      </c>
    </row>
    <row r="14" spans="1:5">
      <c r="A14" s="6" t="s">
        <v>94</v>
      </c>
    </row>
    <row r="15" spans="1:5">
      <c r="A15" s="3" t="s">
        <v>95</v>
      </c>
      <c r="B15" s="4" t="n">
        <v>-35</v>
      </c>
      <c r="C15" s="4" t="n">
        <v>-30</v>
      </c>
      <c r="D15" s="4" t="n">
        <v>-71</v>
      </c>
      <c r="E15" s="4" t="n">
        <v>-59</v>
      </c>
    </row>
    <row r="16" spans="1:5">
      <c r="A16" s="3" t="s">
        <v>96</v>
      </c>
      <c r="B16" s="4" t="n">
        <v>-79</v>
      </c>
      <c r="C16" s="4" t="n">
        <v>-35</v>
      </c>
      <c r="D16" s="4" t="n">
        <v>-21</v>
      </c>
      <c r="E16" s="4" t="n">
        <v>-48</v>
      </c>
    </row>
    <row r="17" spans="1:5">
      <c r="A17" s="3" t="s">
        <v>97</v>
      </c>
      <c r="B17" s="4" t="n">
        <v>-114</v>
      </c>
      <c r="C17" s="4" t="n">
        <v>-65</v>
      </c>
      <c r="D17" s="4" t="n">
        <v>-92</v>
      </c>
      <c r="E17" s="4" t="n">
        <v>-107</v>
      </c>
    </row>
    <row r="18" spans="1:5">
      <c r="A18" s="3" t="s">
        <v>98</v>
      </c>
      <c r="B18" s="4" t="n">
        <v>-178</v>
      </c>
      <c r="C18" s="4" t="n">
        <v>-307</v>
      </c>
      <c r="D18" s="4" t="n">
        <v>-567</v>
      </c>
      <c r="E18" s="4" t="n">
        <v>-818</v>
      </c>
    </row>
    <row r="19" spans="1:5">
      <c r="A19" s="3" t="s">
        <v>99</v>
      </c>
      <c r="B19" s="4" t="n">
        <v>46</v>
      </c>
      <c r="C19" s="4" t="n">
        <v>82</v>
      </c>
      <c r="D19" s="4" t="n">
        <v>111</v>
      </c>
      <c r="E19" s="4" t="n">
        <v>236</v>
      </c>
    </row>
    <row r="20" spans="1:5">
      <c r="A20" s="3" t="s">
        <v>100</v>
      </c>
      <c r="B20" s="4" t="n">
        <v>-132</v>
      </c>
      <c r="C20" s="4" t="n">
        <v>-225</v>
      </c>
      <c r="D20" s="4" t="n">
        <v>-456</v>
      </c>
      <c r="E20" s="4" t="n">
        <v>-582</v>
      </c>
    </row>
    <row r="21" spans="1:5">
      <c r="A21" s="3" t="s">
        <v>101</v>
      </c>
      <c r="B21" s="4" t="n">
        <v>-105</v>
      </c>
      <c r="C21" s="4" t="n">
        <v>-172</v>
      </c>
      <c r="D21" s="4" t="n">
        <v>-385</v>
      </c>
      <c r="E21" s="4" t="n">
        <v>-471</v>
      </c>
    </row>
    <row r="22" spans="1:5">
      <c r="A22" s="3" t="s">
        <v>102</v>
      </c>
      <c r="B22" s="7" t="n">
        <v>-27</v>
      </c>
      <c r="C22" s="7" t="n">
        <v>-53</v>
      </c>
      <c r="D22" s="7" t="n">
        <v>-71</v>
      </c>
      <c r="E22" s="7" t="n">
        <v>-111</v>
      </c>
    </row>
    <row r="23" spans="1:5">
      <c r="A23" s="3" t="s">
        <v>103</v>
      </c>
      <c r="B23" s="8" t="n">
        <v>-0.47</v>
      </c>
      <c r="C23" s="8" t="n">
        <v>-0.93</v>
      </c>
      <c r="D23" s="8" t="n">
        <v>-1.22</v>
      </c>
      <c r="E23" s="8" t="n">
        <v>-1.95</v>
      </c>
    </row>
    <row r="24" spans="1:5">
      <c r="A24" s="3" t="s">
        <v>104</v>
      </c>
      <c r="B24" s="8" t="n">
        <v>-0.47</v>
      </c>
      <c r="C24" s="8" t="n">
        <v>-0.93</v>
      </c>
      <c r="D24" s="8" t="n">
        <v>-1.22</v>
      </c>
      <c r="E24" s="8" t="n">
        <v>-1.95</v>
      </c>
    </row>
    <row r="25" spans="1:5">
      <c r="A25" s="3" t="s">
        <v>105</v>
      </c>
    </row>
    <row r="26" spans="1:5">
      <c r="A26" s="3" t="s">
        <v>83</v>
      </c>
      <c r="B26" s="7" t="n">
        <v>2880</v>
      </c>
      <c r="C26" s="7" t="n">
        <v>2573</v>
      </c>
      <c r="D26" s="7" t="n">
        <v>5388</v>
      </c>
      <c r="E26" s="7" t="n">
        <v>4712</v>
      </c>
    </row>
    <row r="27" spans="1:5">
      <c r="A27" s="3" t="s">
        <v>106</v>
      </c>
      <c r="B27" s="4" t="n">
        <v>472</v>
      </c>
      <c r="C27" s="4" t="n">
        <v>414</v>
      </c>
      <c r="D27" s="4" t="n">
        <v>932</v>
      </c>
      <c r="E27" s="4" t="n">
        <v>814</v>
      </c>
    </row>
    <row r="28" spans="1:5">
      <c r="A28" s="3" t="s">
        <v>107</v>
      </c>
    </row>
    <row r="29" spans="1:5">
      <c r="A29" s="3" t="s">
        <v>83</v>
      </c>
      <c r="B29" s="7" t="n">
        <v>60</v>
      </c>
      <c r="C29" s="7" t="n">
        <v>73</v>
      </c>
      <c r="D29" s="7" t="n">
        <v>126</v>
      </c>
      <c r="E29" s="7" t="n">
        <v>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14"/>
    <col customWidth="1" max="5" min="5" width="21"/>
    <col customWidth="1" max="6" min="6" width="20"/>
    <col customWidth="1" max="7" min="7" width="32"/>
    <col customWidth="1" max="8" min="8" width="21"/>
    <col customWidth="1" max="9" min="9" width="21"/>
    <col customWidth="1" max="10" min="10" width="21"/>
  </cols>
  <sheetData>
    <row r="1" spans="1:10">
      <c r="A1" s="1" t="s">
        <v>426</v>
      </c>
      <c r="B1" s="2" t="s">
        <v>427</v>
      </c>
      <c r="C1" s="2" t="s">
        <v>428</v>
      </c>
      <c r="D1" s="2" t="s">
        <v>429</v>
      </c>
      <c r="E1" s="2" t="s">
        <v>430</v>
      </c>
      <c r="F1" s="2" t="s">
        <v>431</v>
      </c>
      <c r="G1" s="2" t="s">
        <v>427</v>
      </c>
      <c r="H1" s="2" t="s">
        <v>247</v>
      </c>
      <c r="I1" s="2" t="s">
        <v>432</v>
      </c>
      <c r="J1" s="2" t="s">
        <v>433</v>
      </c>
    </row>
    <row r="2" spans="1:10">
      <c r="A2" s="3" t="s">
        <v>434</v>
      </c>
    </row>
    <row r="3" spans="1:10">
      <c r="A3" s="6" t="s">
        <v>435</v>
      </c>
    </row>
    <row r="4" spans="1:10">
      <c r="A4" s="3" t="s">
        <v>436</v>
      </c>
      <c r="B4" s="4" t="n">
        <v>96</v>
      </c>
      <c r="G4" s="4" t="n">
        <v>96</v>
      </c>
    </row>
    <row r="5" spans="1:10">
      <c r="A5" s="3" t="s">
        <v>437</v>
      </c>
      <c r="B5" s="4" t="n">
        <v>13</v>
      </c>
      <c r="G5" s="4" t="n">
        <v>13</v>
      </c>
    </row>
    <row r="6" spans="1:10">
      <c r="A6" s="3" t="s">
        <v>438</v>
      </c>
      <c r="B6" s="4" t="n">
        <v>43</v>
      </c>
    </row>
    <row r="7" spans="1:10">
      <c r="A7" s="3" t="s">
        <v>439</v>
      </c>
      <c r="B7" s="4" t="n">
        <v>29</v>
      </c>
    </row>
    <row r="8" spans="1:10">
      <c r="A8" s="3" t="s">
        <v>440</v>
      </c>
      <c r="B8" s="7" t="n">
        <v>39</v>
      </c>
      <c r="G8" s="7" t="n">
        <v>39</v>
      </c>
    </row>
    <row r="9" spans="1:10">
      <c r="A9" s="3" t="s">
        <v>441</v>
      </c>
      <c r="B9" s="7" t="n">
        <v>23</v>
      </c>
      <c r="G9" s="7" t="n">
        <v>23</v>
      </c>
    </row>
    <row r="10" spans="1:10">
      <c r="A10" s="3" t="s">
        <v>442</v>
      </c>
    </row>
    <row r="11" spans="1:10">
      <c r="A11" s="6" t="s">
        <v>435</v>
      </c>
    </row>
    <row r="12" spans="1:10">
      <c r="A12" s="3" t="s">
        <v>443</v>
      </c>
      <c r="E12" s="7" t="n">
        <v>132</v>
      </c>
    </row>
    <row r="13" spans="1:10">
      <c r="A13" s="3" t="s">
        <v>444</v>
      </c>
      <c r="I13" s="7" t="n">
        <v>171</v>
      </c>
    </row>
    <row r="14" spans="1:10">
      <c r="A14" s="3" t="s">
        <v>445</v>
      </c>
      <c r="C14" s="12" t="n">
        <v>16.7</v>
      </c>
    </row>
    <row r="15" spans="1:10">
      <c r="A15" s="3" t="s">
        <v>446</v>
      </c>
    </row>
    <row r="16" spans="1:10">
      <c r="A16" s="6" t="s">
        <v>435</v>
      </c>
    </row>
    <row r="17" spans="1:10">
      <c r="A17" s="3" t="s">
        <v>447</v>
      </c>
      <c r="F17" s="12" t="n">
        <v>25.5</v>
      </c>
      <c r="J17" s="7" t="n">
        <v>48</v>
      </c>
    </row>
    <row r="18" spans="1:10">
      <c r="A18" s="3" t="s">
        <v>448</v>
      </c>
    </row>
    <row r="19" spans="1:10">
      <c r="A19" s="6" t="s">
        <v>435</v>
      </c>
    </row>
    <row r="20" spans="1:10">
      <c r="A20" s="3" t="s">
        <v>449</v>
      </c>
      <c r="D20" s="3" t="s">
        <v>450</v>
      </c>
    </row>
    <row r="21" spans="1:10">
      <c r="A21" s="3" t="s">
        <v>451</v>
      </c>
      <c r="B21" s="4" t="n">
        <v>2</v>
      </c>
      <c r="G21" s="4" t="n">
        <v>2</v>
      </c>
    </row>
    <row r="22" spans="1:10">
      <c r="A22" s="3" t="s">
        <v>452</v>
      </c>
      <c r="B22" s="4" t="n">
        <v>10</v>
      </c>
      <c r="G22" s="4" t="n">
        <v>10</v>
      </c>
    </row>
    <row r="23" spans="1:10">
      <c r="A23" s="3" t="s">
        <v>453</v>
      </c>
    </row>
    <row r="24" spans="1:10">
      <c r="A24" s="6" t="s">
        <v>435</v>
      </c>
    </row>
    <row r="25" spans="1:10">
      <c r="A25" s="3" t="s">
        <v>443</v>
      </c>
      <c r="E25" s="7" t="n">
        <v>22</v>
      </c>
    </row>
    <row r="26" spans="1:10">
      <c r="A26" s="3" t="s">
        <v>454</v>
      </c>
    </row>
    <row r="27" spans="1:10">
      <c r="A27" s="6" t="s">
        <v>435</v>
      </c>
    </row>
    <row r="28" spans="1:10">
      <c r="A28" s="3" t="s">
        <v>447</v>
      </c>
      <c r="G28" s="12" t="n">
        <v>4.6</v>
      </c>
    </row>
    <row r="29" spans="1:10">
      <c r="A29" s="3" t="s">
        <v>455</v>
      </c>
    </row>
    <row r="30" spans="1:10">
      <c r="A30" s="6" t="s">
        <v>435</v>
      </c>
    </row>
    <row r="31" spans="1:10">
      <c r="A31" s="3" t="s">
        <v>444</v>
      </c>
      <c r="H31" s="7"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6</v>
      </c>
      <c r="B1" s="2" t="s">
        <v>81</v>
      </c>
      <c r="D1" s="2" t="s">
        <v>1</v>
      </c>
    </row>
    <row r="2" spans="1:5">
      <c r="B2" s="2" t="s">
        <v>2</v>
      </c>
      <c r="C2" s="2" t="s">
        <v>82</v>
      </c>
      <c r="D2" s="2" t="s">
        <v>2</v>
      </c>
      <c r="E2" s="2" t="s">
        <v>82</v>
      </c>
    </row>
    <row r="3" spans="1:5">
      <c r="A3" s="6" t="s">
        <v>457</v>
      </c>
    </row>
    <row r="4" spans="1:5">
      <c r="A4" s="3" t="s">
        <v>458</v>
      </c>
      <c r="B4" s="7" t="n">
        <v>2940</v>
      </c>
      <c r="C4" s="7" t="n">
        <v>2646</v>
      </c>
      <c r="D4" s="7" t="n">
        <v>5514</v>
      </c>
      <c r="E4" s="7" t="n">
        <v>4876</v>
      </c>
    </row>
    <row r="5" spans="1:5">
      <c r="A5" s="3" t="s">
        <v>459</v>
      </c>
      <c r="B5" s="4" t="n">
        <v>464</v>
      </c>
      <c r="C5" s="4" t="n">
        <v>368</v>
      </c>
      <c r="D5" s="4" t="n">
        <v>587</v>
      </c>
      <c r="E5" s="4" t="n">
        <v>528</v>
      </c>
    </row>
    <row r="6" spans="1:5">
      <c r="A6" s="3" t="s">
        <v>317</v>
      </c>
    </row>
    <row r="7" spans="1:5">
      <c r="A7" s="6" t="s">
        <v>457</v>
      </c>
    </row>
    <row r="8" spans="1:5">
      <c r="A8" s="3" t="s">
        <v>458</v>
      </c>
      <c r="B8" s="4" t="n">
        <v>60</v>
      </c>
      <c r="C8" s="4" t="n">
        <v>73</v>
      </c>
      <c r="D8" s="4" t="n">
        <v>126</v>
      </c>
      <c r="E8" s="4" t="n">
        <v>164</v>
      </c>
    </row>
    <row r="9" spans="1:5">
      <c r="A9" s="3" t="s">
        <v>459</v>
      </c>
      <c r="C9" s="4" t="n">
        <v>-3</v>
      </c>
      <c r="D9" s="4" t="n">
        <v>-4</v>
      </c>
      <c r="E9" s="4" t="n">
        <v>2</v>
      </c>
    </row>
    <row r="10" spans="1:5">
      <c r="A10" s="3" t="s">
        <v>282</v>
      </c>
    </row>
    <row r="11" spans="1:5">
      <c r="A11" s="6" t="s">
        <v>457</v>
      </c>
    </row>
    <row r="12" spans="1:5">
      <c r="A12" s="3" t="s">
        <v>458</v>
      </c>
      <c r="B12" s="4" t="n">
        <v>2880</v>
      </c>
      <c r="C12" s="4" t="n">
        <v>2573</v>
      </c>
      <c r="D12" s="4" t="n">
        <v>5388</v>
      </c>
      <c r="E12" s="4" t="n">
        <v>4712</v>
      </c>
    </row>
    <row r="13" spans="1:5">
      <c r="A13" s="3" t="s">
        <v>459</v>
      </c>
      <c r="B13" s="7" t="n">
        <v>464</v>
      </c>
      <c r="C13" s="7" t="n">
        <v>371</v>
      </c>
      <c r="D13" s="7" t="n">
        <v>591</v>
      </c>
      <c r="E13" s="7" t="n">
        <v>5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0</v>
      </c>
      <c r="B1" s="2" t="s">
        <v>1</v>
      </c>
    </row>
    <row r="2" spans="1:4">
      <c r="B2" s="2" t="s">
        <v>2</v>
      </c>
      <c r="C2" s="2" t="s">
        <v>82</v>
      </c>
      <c r="D2" s="2" t="s">
        <v>26</v>
      </c>
    </row>
    <row r="3" spans="1:4">
      <c r="A3" s="6" t="s">
        <v>461</v>
      </c>
    </row>
    <row r="4" spans="1:4">
      <c r="A4" s="3" t="s">
        <v>43</v>
      </c>
      <c r="B4" s="7" t="n">
        <v>35554</v>
      </c>
      <c r="D4" s="7" t="n">
        <v>33968</v>
      </c>
    </row>
    <row r="5" spans="1:4">
      <c r="A5" s="3" t="s">
        <v>462</v>
      </c>
      <c r="B5" s="4" t="n">
        <v>414</v>
      </c>
      <c r="C5" s="7" t="n">
        <v>362</v>
      </c>
    </row>
    <row r="6" spans="1:4">
      <c r="A6" s="3" t="s">
        <v>282</v>
      </c>
    </row>
    <row r="7" spans="1:4">
      <c r="A7" s="6" t="s">
        <v>461</v>
      </c>
    </row>
    <row r="8" spans="1:4">
      <c r="A8" s="3" t="s">
        <v>43</v>
      </c>
      <c r="B8" s="4" t="n">
        <v>35276</v>
      </c>
    </row>
    <row r="9" spans="1:4">
      <c r="A9" s="3" t="s">
        <v>462</v>
      </c>
      <c r="B9" s="4" t="n">
        <v>411</v>
      </c>
    </row>
    <row r="10" spans="1:4">
      <c r="A10" s="3" t="s">
        <v>317</v>
      </c>
    </row>
    <row r="11" spans="1:4">
      <c r="A11" s="6" t="s">
        <v>461</v>
      </c>
    </row>
    <row r="12" spans="1:4">
      <c r="A12" s="3" t="s">
        <v>43</v>
      </c>
      <c r="B12" s="4" t="n">
        <v>278</v>
      </c>
    </row>
    <row r="13" spans="1:4">
      <c r="A13" s="3" t="s">
        <v>462</v>
      </c>
      <c r="B13"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1</v>
      </c>
      <c r="D1" s="2" t="s">
        <v>1</v>
      </c>
    </row>
    <row r="2" spans="1:5">
      <c r="B2" s="2" t="s">
        <v>2</v>
      </c>
      <c r="C2" s="2" t="s">
        <v>82</v>
      </c>
      <c r="D2" s="2" t="s">
        <v>2</v>
      </c>
      <c r="E2" s="2" t="s">
        <v>82</v>
      </c>
    </row>
    <row r="3" spans="1:5">
      <c r="A3" s="6" t="s">
        <v>187</v>
      </c>
    </row>
    <row r="4" spans="1:5">
      <c r="A4" s="3" t="s">
        <v>464</v>
      </c>
      <c r="B4" s="7" t="n">
        <v>464</v>
      </c>
      <c r="C4" s="7" t="n">
        <v>368</v>
      </c>
      <c r="D4" s="7" t="n">
        <v>587</v>
      </c>
      <c r="E4" s="7" t="n">
        <v>528</v>
      </c>
    </row>
    <row r="5" spans="1:5">
      <c r="A5" s="3" t="s">
        <v>91</v>
      </c>
      <c r="B5" s="4" t="n">
        <v>-1</v>
      </c>
      <c r="C5" s="4" t="n">
        <v>-13</v>
      </c>
      <c r="D5" s="4" t="n">
        <v>-5</v>
      </c>
      <c r="E5" s="4" t="n">
        <v>-36</v>
      </c>
    </row>
    <row r="6" spans="1:5">
      <c r="A6" s="3" t="s">
        <v>125</v>
      </c>
      <c r="B6" s="4" t="n">
        <v>-53</v>
      </c>
      <c r="C6" s="4" t="n">
        <v>-40</v>
      </c>
      <c r="D6" s="4" t="n">
        <v>-104</v>
      </c>
      <c r="E6" s="4" t="n">
        <v>-117</v>
      </c>
    </row>
    <row r="7" spans="1:5">
      <c r="A7" s="3" t="s">
        <v>90</v>
      </c>
      <c r="B7" s="4" t="n">
        <v>-474</v>
      </c>
      <c r="C7" s="4" t="n">
        <v>-557</v>
      </c>
      <c r="D7" s="4" t="n">
        <v>-953</v>
      </c>
      <c r="E7" s="4" t="n">
        <v>-1086</v>
      </c>
    </row>
    <row r="8" spans="1:5">
      <c r="A8" s="3" t="s">
        <v>93</v>
      </c>
      <c r="B8" s="4" t="n">
        <v>-64</v>
      </c>
      <c r="C8" s="4" t="n">
        <v>-242</v>
      </c>
      <c r="D8" s="4" t="n">
        <v>-475</v>
      </c>
      <c r="E8" s="4" t="n">
        <v>-711</v>
      </c>
    </row>
    <row r="9" spans="1:5">
      <c r="A9" s="3" t="s">
        <v>95</v>
      </c>
      <c r="B9" s="4" t="n">
        <v>-35</v>
      </c>
      <c r="C9" s="4" t="n">
        <v>-30</v>
      </c>
      <c r="D9" s="4" t="n">
        <v>-71</v>
      </c>
      <c r="E9" s="4" t="n">
        <v>-59</v>
      </c>
    </row>
    <row r="10" spans="1:5">
      <c r="A10" s="3" t="s">
        <v>96</v>
      </c>
      <c r="B10" s="4" t="n">
        <v>-79</v>
      </c>
      <c r="C10" s="4" t="n">
        <v>-35</v>
      </c>
      <c r="D10" s="4" t="n">
        <v>-21</v>
      </c>
      <c r="E10" s="4" t="n">
        <v>-48</v>
      </c>
    </row>
    <row r="11" spans="1:5">
      <c r="A11" s="3" t="s">
        <v>98</v>
      </c>
      <c r="B11" s="7" t="n">
        <v>-178</v>
      </c>
      <c r="C11" s="7" t="n">
        <v>-307</v>
      </c>
      <c r="D11" s="7" t="n">
        <v>-567</v>
      </c>
      <c r="E11" s="7" t="n">
        <v>-8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3" t="s">
        <v>109</v>
      </c>
    </row>
    <row r="4" spans="1:5">
      <c r="A4" s="3" t="s">
        <v>110</v>
      </c>
      <c r="B4" s="7" t="n">
        <v>13</v>
      </c>
      <c r="C4" s="7" t="n">
        <v>8</v>
      </c>
      <c r="D4" s="7" t="n">
        <v>24</v>
      </c>
      <c r="E4" s="7" t="n">
        <v>26</v>
      </c>
    </row>
    <row r="5" spans="1:5">
      <c r="A5" s="3" t="s">
        <v>111</v>
      </c>
    </row>
    <row r="6" spans="1:5">
      <c r="A6" s="3" t="s">
        <v>110</v>
      </c>
      <c r="B6" s="4" t="n">
        <v>17</v>
      </c>
      <c r="C6" s="4" t="n">
        <v>12</v>
      </c>
      <c r="D6" s="4" t="n">
        <v>32</v>
      </c>
      <c r="E6" s="4" t="n">
        <v>34</v>
      </c>
    </row>
    <row r="7" spans="1:5">
      <c r="A7" s="3" t="s">
        <v>112</v>
      </c>
    </row>
    <row r="8" spans="1:5">
      <c r="A8" s="3" t="s">
        <v>110</v>
      </c>
      <c r="B8" s="4" t="n">
        <v>20</v>
      </c>
      <c r="C8" s="4" t="n">
        <v>18</v>
      </c>
      <c r="D8" s="4" t="n">
        <v>43</v>
      </c>
      <c r="E8" s="4" t="n">
        <v>50</v>
      </c>
    </row>
    <row r="9" spans="1:5">
      <c r="A9" s="3" t="s">
        <v>113</v>
      </c>
    </row>
    <row r="10" spans="1:5">
      <c r="A10" s="3" t="s">
        <v>110</v>
      </c>
      <c r="B10" s="7" t="n">
        <v>3</v>
      </c>
      <c r="C10" s="7" t="n">
        <v>2</v>
      </c>
      <c r="D10" s="7" t="n">
        <v>5</v>
      </c>
      <c r="E10"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6" t="s">
        <v>115</v>
      </c>
    </row>
    <row r="4" spans="1:5">
      <c r="A4" s="3" t="s">
        <v>100</v>
      </c>
      <c r="B4" s="7" t="n">
        <v>-132</v>
      </c>
      <c r="C4" s="7" t="n">
        <v>-225</v>
      </c>
      <c r="D4" s="7" t="n">
        <v>-456</v>
      </c>
      <c r="E4" s="7" t="n">
        <v>-582</v>
      </c>
    </row>
    <row r="5" spans="1:5">
      <c r="A5" s="6" t="s">
        <v>116</v>
      </c>
    </row>
    <row r="6" spans="1:5">
      <c r="A6" s="3" t="s">
        <v>117</v>
      </c>
      <c r="B6" s="4" t="n">
        <v>-209</v>
      </c>
      <c r="C6" s="4" t="n">
        <v>393</v>
      </c>
      <c r="D6" s="4" t="n">
        <v>-107</v>
      </c>
      <c r="E6" s="4" t="n">
        <v>488</v>
      </c>
    </row>
    <row r="7" spans="1:5">
      <c r="A7" s="3" t="s">
        <v>118</v>
      </c>
      <c r="B7" s="4" t="n">
        <v>-209</v>
      </c>
      <c r="C7" s="4" t="n">
        <v>393</v>
      </c>
      <c r="D7" s="4" t="n">
        <v>-107</v>
      </c>
      <c r="E7" s="4" t="n">
        <v>488</v>
      </c>
    </row>
    <row r="8" spans="1:5">
      <c r="A8" s="3" t="s">
        <v>119</v>
      </c>
      <c r="B8" s="4" t="n">
        <v>-341</v>
      </c>
      <c r="C8" s="4" t="n">
        <v>168</v>
      </c>
      <c r="D8" s="4" t="n">
        <v>-563</v>
      </c>
      <c r="E8" s="4" t="n">
        <v>-94</v>
      </c>
    </row>
    <row r="9" spans="1:5">
      <c r="A9" s="3" t="s">
        <v>120</v>
      </c>
      <c r="B9" s="4" t="n">
        <v>-288</v>
      </c>
      <c r="C9" s="4" t="n">
        <v>218</v>
      </c>
      <c r="D9" s="4" t="n">
        <v>-477</v>
      </c>
      <c r="E9" s="4" t="n">
        <v>-54</v>
      </c>
    </row>
    <row r="10" spans="1:5">
      <c r="A10" s="3" t="s">
        <v>121</v>
      </c>
      <c r="B10" s="7" t="n">
        <v>-53</v>
      </c>
      <c r="C10" s="7" t="n">
        <v>-50</v>
      </c>
      <c r="D10" s="7" t="n">
        <v>-86</v>
      </c>
      <c r="E10" s="7" t="n">
        <v>-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2</v>
      </c>
    </row>
    <row r="3" spans="1:3">
      <c r="A3" s="6" t="s">
        <v>123</v>
      </c>
    </row>
    <row r="4" spans="1:3">
      <c r="A4" s="3" t="s">
        <v>100</v>
      </c>
      <c r="B4" s="7" t="n">
        <v>-456</v>
      </c>
      <c r="C4" s="7" t="n">
        <v>-582</v>
      </c>
    </row>
    <row r="5" spans="1:3">
      <c r="A5" s="6" t="s">
        <v>124</v>
      </c>
    </row>
    <row r="6" spans="1:3">
      <c r="A6" s="3" t="s">
        <v>90</v>
      </c>
      <c r="B6" s="4" t="n">
        <v>953</v>
      </c>
      <c r="C6" s="4" t="n">
        <v>1086</v>
      </c>
    </row>
    <row r="7" spans="1:3">
      <c r="A7" s="3" t="s">
        <v>125</v>
      </c>
      <c r="B7" s="4" t="n">
        <v>104</v>
      </c>
      <c r="C7" s="4" t="n">
        <v>117</v>
      </c>
    </row>
    <row r="8" spans="1:3">
      <c r="A8" s="3" t="s">
        <v>126</v>
      </c>
      <c r="B8" s="4" t="n">
        <v>-16</v>
      </c>
      <c r="C8" s="4" t="n">
        <v>-7</v>
      </c>
    </row>
    <row r="9" spans="1:3">
      <c r="A9" s="3" t="s">
        <v>127</v>
      </c>
      <c r="B9" s="4" t="n">
        <v>61</v>
      </c>
    </row>
    <row r="10" spans="1:3">
      <c r="A10" s="3" t="s">
        <v>128</v>
      </c>
      <c r="B10" s="4" t="n">
        <v>-92</v>
      </c>
      <c r="C10" s="4" t="n">
        <v>-188</v>
      </c>
    </row>
    <row r="11" spans="1:3">
      <c r="A11" s="3" t="s">
        <v>129</v>
      </c>
      <c r="B11" s="4" t="n">
        <v>70</v>
      </c>
      <c r="C11" s="4" t="n">
        <v>-21</v>
      </c>
    </row>
    <row r="12" spans="1:3">
      <c r="A12" s="6" t="s">
        <v>130</v>
      </c>
    </row>
    <row r="13" spans="1:3">
      <c r="A13" s="3" t="s">
        <v>131</v>
      </c>
      <c r="B13" s="4" t="n">
        <v>-570</v>
      </c>
      <c r="C13" s="4" t="n">
        <v>-499</v>
      </c>
    </row>
    <row r="14" spans="1:3">
      <c r="A14" s="3" t="s">
        <v>132</v>
      </c>
      <c r="B14" s="4" t="n">
        <v>2434</v>
      </c>
      <c r="C14" s="4" t="n">
        <v>2486</v>
      </c>
    </row>
    <row r="15" spans="1:3">
      <c r="A15" s="3" t="s">
        <v>123</v>
      </c>
      <c r="B15" s="4" t="n">
        <v>2488</v>
      </c>
      <c r="C15" s="4" t="n">
        <v>2392</v>
      </c>
    </row>
    <row r="16" spans="1:3">
      <c r="A16" s="6" t="s">
        <v>133</v>
      </c>
    </row>
    <row r="17" spans="1:3">
      <c r="A17" s="3" t="s">
        <v>134</v>
      </c>
      <c r="B17" s="4" t="n">
        <v>-414</v>
      </c>
      <c r="C17" s="4" t="n">
        <v>-362</v>
      </c>
    </row>
    <row r="18" spans="1:3">
      <c r="A18" s="3" t="s">
        <v>135</v>
      </c>
      <c r="B18" s="4" t="n">
        <v>-1669</v>
      </c>
      <c r="C18" s="4" t="n">
        <v>-991</v>
      </c>
    </row>
    <row r="19" spans="1:3">
      <c r="A19" s="3" t="s">
        <v>136</v>
      </c>
      <c r="B19" s="4" t="n">
        <v>624</v>
      </c>
      <c r="C19" s="4" t="n">
        <v>175</v>
      </c>
    </row>
    <row r="20" spans="1:3">
      <c r="A20" s="3" t="s">
        <v>137</v>
      </c>
      <c r="C20" s="4" t="n">
        <v>7</v>
      </c>
    </row>
    <row r="21" spans="1:3">
      <c r="A21" s="3" t="s">
        <v>96</v>
      </c>
      <c r="B21" s="4" t="n">
        <v>22</v>
      </c>
      <c r="C21" s="4" t="n">
        <v>-136</v>
      </c>
    </row>
    <row r="22" spans="1:3">
      <c r="A22" s="3" t="s">
        <v>138</v>
      </c>
      <c r="B22" s="4" t="n">
        <v>-1437</v>
      </c>
      <c r="C22" s="4" t="n">
        <v>-1307</v>
      </c>
    </row>
    <row r="23" spans="1:3">
      <c r="A23" s="6" t="s">
        <v>139</v>
      </c>
    </row>
    <row r="24" spans="1:3">
      <c r="A24" s="3" t="s">
        <v>140</v>
      </c>
      <c r="B24" s="4" t="n">
        <v>128</v>
      </c>
      <c r="C24" s="4" t="n">
        <v>562</v>
      </c>
    </row>
    <row r="25" spans="1:3">
      <c r="A25" s="3" t="s">
        <v>141</v>
      </c>
      <c r="B25" s="4" t="n">
        <v>-127</v>
      </c>
      <c r="C25" s="4" t="n">
        <v>-525</v>
      </c>
    </row>
    <row r="26" spans="1:3">
      <c r="A26" s="3" t="s">
        <v>142</v>
      </c>
      <c r="B26" s="4" t="n">
        <v>67</v>
      </c>
      <c r="C26" s="4" t="n">
        <v>137</v>
      </c>
    </row>
    <row r="27" spans="1:3">
      <c r="A27" s="3" t="s">
        <v>143</v>
      </c>
      <c r="B27" s="4" t="n">
        <v>-426</v>
      </c>
      <c r="C27" s="4" t="n">
        <v>-114</v>
      </c>
    </row>
    <row r="28" spans="1:3">
      <c r="A28" s="3" t="s">
        <v>144</v>
      </c>
      <c r="B28" s="4" t="n">
        <v>-77</v>
      </c>
      <c r="C28" s="4" t="n">
        <v>-72</v>
      </c>
    </row>
    <row r="29" spans="1:3">
      <c r="A29" s="3" t="s">
        <v>145</v>
      </c>
      <c r="C29" s="4" t="n">
        <v>5</v>
      </c>
    </row>
    <row r="30" spans="1:3">
      <c r="A30" s="3" t="s">
        <v>146</v>
      </c>
      <c r="C30" s="4" t="n">
        <v>-8</v>
      </c>
    </row>
    <row r="31" spans="1:3">
      <c r="A31" s="3" t="s">
        <v>147</v>
      </c>
      <c r="B31" s="4" t="n">
        <v>-8</v>
      </c>
      <c r="C31" s="4" t="n">
        <v>-11</v>
      </c>
    </row>
    <row r="32" spans="1:3">
      <c r="A32" s="3" t="s">
        <v>148</v>
      </c>
      <c r="B32" s="4" t="n">
        <v>-443</v>
      </c>
      <c r="C32" s="4" t="n">
        <v>-26</v>
      </c>
    </row>
    <row r="33" spans="1:3">
      <c r="A33" s="3" t="s">
        <v>149</v>
      </c>
      <c r="B33" s="4" t="n">
        <v>-106</v>
      </c>
      <c r="C33" s="4" t="n">
        <v>97</v>
      </c>
    </row>
    <row r="34" spans="1:3">
      <c r="A34" s="3" t="s">
        <v>150</v>
      </c>
      <c r="B34" s="4" t="n">
        <v>502</v>
      </c>
      <c r="C34" s="4" t="n">
        <v>1156</v>
      </c>
    </row>
    <row r="35" spans="1:3">
      <c r="A35" s="3" t="s">
        <v>151</v>
      </c>
      <c r="B35" s="4" t="n">
        <v>3031</v>
      </c>
      <c r="C35" s="4" t="n">
        <v>1872</v>
      </c>
    </row>
    <row r="36" spans="1:3">
      <c r="A36" s="3" t="s">
        <v>152</v>
      </c>
      <c r="B36" s="7" t="n">
        <v>3533</v>
      </c>
      <c r="C36" s="7" t="n">
        <v>3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48"/>
    <col customWidth="1" max="5" min="5" width="40"/>
    <col customWidth="1" max="6" min="6" width="50"/>
    <col customWidth="1" max="7" min="7" width="10"/>
  </cols>
  <sheetData>
    <row r="1" spans="1:7">
      <c r="A1" s="1" t="s">
        <v>153</v>
      </c>
      <c r="B1" s="2" t="s">
        <v>154</v>
      </c>
      <c r="C1" s="2" t="s">
        <v>60</v>
      </c>
      <c r="D1" s="2" t="s">
        <v>155</v>
      </c>
      <c r="E1" s="2" t="s">
        <v>156</v>
      </c>
      <c r="F1" s="2" t="s">
        <v>157</v>
      </c>
      <c r="G1" s="2" t="s">
        <v>158</v>
      </c>
    </row>
    <row r="2" spans="1:7">
      <c r="A2" s="3" t="s">
        <v>159</v>
      </c>
      <c r="B2" s="7" t="n">
        <v>1</v>
      </c>
      <c r="C2" s="7" t="n">
        <v>370</v>
      </c>
      <c r="D2" s="7" t="n">
        <v>59</v>
      </c>
      <c r="E2" s="7" t="n">
        <v>2179</v>
      </c>
      <c r="F2" s="7" t="n">
        <v>16493</v>
      </c>
      <c r="G2" s="7" t="n">
        <v>19102</v>
      </c>
    </row>
    <row r="3" spans="1:7">
      <c r="A3" s="3" t="s">
        <v>100</v>
      </c>
      <c r="E3" s="4" t="n">
        <v>-71</v>
      </c>
      <c r="F3" s="4" t="n">
        <v>-385</v>
      </c>
      <c r="G3" s="4" t="n">
        <v>-456</v>
      </c>
    </row>
    <row r="4" spans="1:7">
      <c r="A4" s="3" t="s">
        <v>160</v>
      </c>
      <c r="D4" s="4" t="n">
        <v>-15</v>
      </c>
      <c r="F4" s="4" t="n">
        <v>-92</v>
      </c>
      <c r="G4" s="4" t="n">
        <v>-107</v>
      </c>
    </row>
    <row r="5" spans="1:7">
      <c r="A5" s="3" t="s">
        <v>161</v>
      </c>
      <c r="C5" s="4" t="n">
        <v>17</v>
      </c>
      <c r="F5" s="4" t="n">
        <v>91</v>
      </c>
      <c r="G5" s="4" t="n">
        <v>108</v>
      </c>
    </row>
    <row r="6" spans="1:7">
      <c r="A6" s="3" t="s">
        <v>162</v>
      </c>
      <c r="C6" s="4" t="n">
        <v>-38</v>
      </c>
      <c r="F6" s="4" t="n">
        <v>105</v>
      </c>
      <c r="G6" s="4" t="n">
        <v>67</v>
      </c>
    </row>
    <row r="7" spans="1:7">
      <c r="A7" s="3" t="s">
        <v>143</v>
      </c>
      <c r="C7" s="4" t="n">
        <v>17</v>
      </c>
      <c r="F7" s="4" t="n">
        <v>-443</v>
      </c>
      <c r="G7" s="4" t="n">
        <v>-426</v>
      </c>
    </row>
    <row r="8" spans="1:7">
      <c r="A8" s="3" t="s">
        <v>144</v>
      </c>
      <c r="F8" s="4" t="n">
        <v>-77</v>
      </c>
      <c r="G8" s="4" t="n">
        <v>-77</v>
      </c>
    </row>
    <row r="9" spans="1:7">
      <c r="A9" s="3" t="s">
        <v>146</v>
      </c>
      <c r="C9" s="4" t="n">
        <v>-2</v>
      </c>
      <c r="G9" s="4" t="n">
        <v>-2</v>
      </c>
    </row>
    <row r="10" spans="1:7">
      <c r="A10" s="3" t="s">
        <v>163</v>
      </c>
      <c r="F10" s="4" t="n">
        <v>9</v>
      </c>
      <c r="G10" s="4" t="n">
        <v>9</v>
      </c>
    </row>
    <row r="11" spans="1:7">
      <c r="A11" s="3" t="s">
        <v>164</v>
      </c>
      <c r="B11" s="7" t="n">
        <v>1</v>
      </c>
      <c r="C11" s="7" t="n">
        <v>364</v>
      </c>
      <c r="D11" s="4" t="n">
        <v>43</v>
      </c>
      <c r="E11" s="7" t="n">
        <v>2108</v>
      </c>
      <c r="F11" s="4" t="n">
        <v>15689</v>
      </c>
      <c r="G11" s="4" t="n">
        <v>18205</v>
      </c>
    </row>
    <row r="12" spans="1:7">
      <c r="A12" s="3" t="s">
        <v>165</v>
      </c>
      <c r="D12" s="7" t="n">
        <v>-1</v>
      </c>
      <c r="F12" s="7" t="n">
        <v>-12</v>
      </c>
      <c r="G12" s="7"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7:48Z</dcterms:created>
  <dcterms:modified xmlns:dcterms="http://purl.org/dc/terms/" xmlns:xsi="http://www.w3.org/2001/XMLSchema-instance" xsi:type="dcterms:W3CDTF">2018-08-02T16:17:48Z</dcterms:modified>
</cp:coreProperties>
</file>